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Dispositions and Acquisitions" sheetId="9" r:id="rId9"/>
    <s:sheet name="Property and Equipment" sheetId="10" r:id="rId10"/>
    <s:sheet name="Equity Method Investment" sheetId="11" r:id="rId11"/>
    <s:sheet name="Bank Credit Facility" sheetId="12" r:id="rId12"/>
    <s:sheet name="Income Taxes" sheetId="13" r:id="rId13"/>
    <s:sheet name="Stockholders' Equity" sheetId="14" r:id="rId14"/>
    <s:sheet name="Accounts Payable and Accrued Li" sheetId="15" r:id="rId15"/>
    <s:sheet name="Fair Value Measurements" sheetId="16" r:id="rId16"/>
    <s:sheet name="Physical Delivery Contracts and" sheetId="17" r:id="rId17"/>
    <s:sheet name="Commitments and Contingencies" sheetId="18" r:id="rId18"/>
    <s:sheet name="Retirement Savings Plan" sheetId="19" r:id="rId19"/>
    <s:sheet name="Supplemental Cash Flow Disclosu" sheetId="20" r:id="rId20"/>
    <s:sheet name="Supplemental Financial Data - O" sheetId="21" r:id="rId21"/>
    <s:sheet name="Summary of Significant Accoun22" sheetId="22" r:id="rId22"/>
    <s:sheet name="Summary of Significant Accoun23" sheetId="23" r:id="rId23"/>
    <s:sheet name="Property and Equipment (Tables)" sheetId="24" r:id="rId24"/>
    <s:sheet name="Income Taxes (Tables)" sheetId="25" r:id="rId25"/>
    <s:sheet name="Stockholders' Equity (Tables)" sheetId="26" r:id="rId26"/>
    <s:sheet name="Accounts Payable and Accrued 27" sheetId="27" r:id="rId27"/>
    <s:sheet name="Fair Value Measurements (Tables" sheetId="28" r:id="rId28"/>
    <s:sheet name="Physical Delivery Contracts a29" sheetId="29" r:id="rId29"/>
    <s:sheet name="Commitments and Contingencies (" sheetId="30" r:id="rId30"/>
    <s:sheet name="Supplemental Cash Flow Disclo31" sheetId="31" r:id="rId31"/>
    <s:sheet name="Supplemental Financial Data -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Dispositions and Acquisitions (" sheetId="37" r:id="rId37"/>
    <s:sheet name="Property and Equipment (Details" sheetId="38" r:id="rId38"/>
    <s:sheet name="Property and Equipment (Detai39" sheetId="39" r:id="rId39"/>
    <s:sheet name="Property and Equipment (Detai40" sheetId="40" r:id="rId40"/>
    <s:sheet name="Equity Method Investment (Detai" sheetId="41" r:id="rId41"/>
    <s:sheet name="Bank Credit Facility (Details)" sheetId="42" r:id="rId42"/>
    <s:sheet name="Income Taxes (Details)" sheetId="43" r:id="rId43"/>
    <s:sheet name="Income Taxes (Details 1)" sheetId="44" r:id="rId44"/>
    <s:sheet name="Income Taxes (Details 2)" sheetId="45" r:id="rId45"/>
    <s:sheet name="Income Taxes (Details Textual)" sheetId="46" r:id="rId46"/>
    <s:sheet name="Stockholders' Equity (Details)" sheetId="47" r:id="rId47"/>
    <s:sheet name="Stockholders' Equity (Details 1" sheetId="48" r:id="rId48"/>
    <s:sheet name="Stockholders' Equity (Details T" sheetId="49" r:id="rId49"/>
    <s:sheet name="Accounts Payable and Accrued 50" sheetId="50" r:id="rId50"/>
    <s:sheet name="Fair Value Measurements (Detail" sheetId="51" r:id="rId51"/>
    <s:sheet name="Fair Value Measurements (Deta52" sheetId="52" r:id="rId52"/>
    <s:sheet name="Physical Delivery Contracts a53" sheetId="53" r:id="rId53"/>
    <s:sheet name="Physical Delivery Contracts a54" sheetId="54" r:id="rId54"/>
    <s:sheet name="Physical Delivery Contracts a55" sheetId="55" r:id="rId55"/>
    <s:sheet name="Physical Delivery Contracts a56" sheetId="56" r:id="rId56"/>
    <s:sheet name="Physical Delivery Contracts a57" sheetId="57" r:id="rId57"/>
    <s:sheet name="Commitments and Contingencies58" sheetId="58" r:id="rId58"/>
    <s:sheet name="Commitments and Contingencies59" sheetId="59" r:id="rId59"/>
    <s:sheet name="Retirement Savings Plan (Detail" sheetId="60" r:id="rId60"/>
    <s:sheet name="Supplemental Cash Flow Disclo61" sheetId="61" r:id="rId61"/>
    <s:sheet name="Supplemental Financial Data -62" sheetId="62" r:id="rId62"/>
    <s:sheet name="Supplemental Financial Data -63" sheetId="63" r:id="rId63"/>
    <s:sheet name="Supplemental Financial Data -64" sheetId="64" r:id="rId64"/>
    <s:sheet name="Supplemental Financial Data -65" sheetId="65" r:id="rId65"/>
    <s:sheet name="Supplemental Financial Data -66" sheetId="66" r:id="rId66"/>
    <s:sheet name="Supplemental Financial Data -67" sheetId="67" r:id="rId67"/>
    <s:sheet name="Supplemental Financial Data -68" sheetId="68" r:id="rId68"/>
    <s:sheet name="Supplemental Financial Data -69" sheetId="69" r:id="rId69"/>
    <s:sheet name="Supplemental Financial Data -70" sheetId="70" r:id="rId70"/>
  </s:sheets>
  <s:definedNames/>
  <s:calcPr calcId="124519" calcMode="auto" fullCalcOnLoad="1"/>
</s:workbook>
</file>

<file path=xl/sharedStrings.xml><?xml version="1.0" encoding="utf-8"?>
<sst xmlns="http://schemas.openxmlformats.org/spreadsheetml/2006/main" uniqueCount="754">
  <si>
    <t>Document and Entity Information - USD ($) $ in Millions</t>
  </si>
  <si>
    <t>12 Months Ended</t>
  </si>
  <si>
    <t>Dec. 31, 2015</t>
  </si>
  <si>
    <t>Mar. 15, 2016</t>
  </si>
  <si>
    <t>Jun. 30, 2015</t>
  </si>
  <si>
    <t>Document and Entity Information [Abstract]</t>
  </si>
  <si>
    <t>Entity Registrant Name</t>
  </si>
  <si>
    <t>Carbon Natural Gas Co</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Accounts receivable:</t>
  </si>
  <si>
    <t>Revenue</t>
  </si>
  <si>
    <t>Joint interest billings and other</t>
  </si>
  <si>
    <t>Commodity derivative asset</t>
  </si>
  <si>
    <t>Prepaid expense,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5)</t>
  </si>
  <si>
    <t>Other long-term assets</t>
  </si>
  <si>
    <t>Total assets</t>
  </si>
  <si>
    <t>Current liabilities:</t>
  </si>
  <si>
    <t>Accounts payable and accrued liabilities</t>
  </si>
  <si>
    <t>Firm transportation contract obligations (note 12)</t>
  </si>
  <si>
    <t>Total current liabilities</t>
  </si>
  <si>
    <t>Non-current liabilities:</t>
  </si>
  <si>
    <t>Asset retirement obligations (note 2)</t>
  </si>
  <si>
    <t>Notes payable (note 6)</t>
  </si>
  <si>
    <t>Total non-current liabilities</t>
  </si>
  <si>
    <t>Commitments and contingencies (note 12)</t>
  </si>
  <si>
    <t xml:space="preserve"> </t>
  </si>
  <si>
    <t>Stockholders' equity:</t>
  </si>
  <si>
    <t>Preferred stock, $0.01 par value; authorized 1,000,000 shares, no shares issued and outstanding at December 31, 2015 and 2014</t>
  </si>
  <si>
    <t>Common stock, $0.01 par value; authorized 200,000,000 shares, 107,655,916 and 106,875,447 shares issued and outstanding at December 31, 2015 and 2014,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Oil sales</t>
  </si>
  <si>
    <t>Natural gas sales</t>
  </si>
  <si>
    <t>Commodity derivative gain</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Impairment of oil and gas properties</t>
  </si>
  <si>
    <t>Total expenses</t>
  </si>
  <si>
    <t>Operating (loss) income</t>
  </si>
  <si>
    <t>Other income and (expense):</t>
  </si>
  <si>
    <t>Interest expense</t>
  </si>
  <si>
    <t>Equity investment income</t>
  </si>
  <si>
    <t>Other</t>
  </si>
  <si>
    <t>Total other expense</t>
  </si>
  <si>
    <t>(Loss) income before income taxes</t>
  </si>
  <si>
    <t>Income tax expense:</t>
  </si>
  <si>
    <t>Current</t>
  </si>
  <si>
    <t>Net (loss) income</t>
  </si>
  <si>
    <t>Net loss (income) attributable to non-controlling interests</t>
  </si>
  <si>
    <t>Net (loss) income attributable to controlling interest</t>
  </si>
  <si>
    <t>Net (loss) income per common share:</t>
  </si>
  <si>
    <t>Basic</t>
  </si>
  <si>
    <t>Diluted</t>
  </si>
  <si>
    <t>Weighted average common shares outstanding:</t>
  </si>
  <si>
    <t>Consolidated Statements of Stockholders' Equity - USD ($) $ in Thousands</t>
  </si>
  <si>
    <t>Total</t>
  </si>
  <si>
    <t>Common Stock</t>
  </si>
  <si>
    <t>Additional Paid-in Capital</t>
  </si>
  <si>
    <t>Non-Controlling Interests</t>
  </si>
  <si>
    <t>Accumulated Deficit</t>
  </si>
  <si>
    <t>Beginning balances at Dec. 31, 2013</t>
  </si>
  <si>
    <t>Beginning balances, (in shares) at Dec. 31, 2013</t>
  </si>
  <si>
    <t>Purchase of common stock</t>
  </si>
  <si>
    <t>Purchase of common stock, Shares</t>
  </si>
  <si>
    <t>Stock-based compensation</t>
  </si>
  <si>
    <t>Restricted stock activity including vesting and shares exchanged for tax withholding</t>
  </si>
  <si>
    <t>Restricted stock activity including vesting and shares exchanged for tax withholding, shares</t>
  </si>
  <si>
    <t>Non-controlling interests distributions, net</t>
  </si>
  <si>
    <t>Ending balances at Dec. 31, 2014</t>
  </si>
  <si>
    <t>Ending balances, (in shares) at Dec. 31, 2014</t>
  </si>
  <si>
    <t>Ending balances at Dec. 31, 2015</t>
  </si>
  <si>
    <t>Ending balances, (in shares) at Dec. 31, 2015</t>
  </si>
  <si>
    <t>Consolidated Statements of Cash Flows - USD ($) $ in Thousands</t>
  </si>
  <si>
    <t>Cash flows from operating activities:</t>
  </si>
  <si>
    <t>Items not involving cash:</t>
  </si>
  <si>
    <t>Unrealized derivative loss (gain)</t>
  </si>
  <si>
    <t>Stock-based compensation expense</t>
  </si>
  <si>
    <t>Net change in:</t>
  </si>
  <si>
    <t>Accounts receivable</t>
  </si>
  <si>
    <t>Prepaid expenses, deposits and other current assets</t>
  </si>
  <si>
    <t>Accounts payable, accrued liabilities and firm transportation contracts</t>
  </si>
  <si>
    <t>Net cash provided by operating activities</t>
  </si>
  <si>
    <t>Cash flows from investing activities:</t>
  </si>
  <si>
    <t>Development of oil and gas properties and other capital expenditures</t>
  </si>
  <si>
    <t>Acquisition of oil and gas properties</t>
  </si>
  <si>
    <t>Proceeds from sale of oil and gas properties and other fixed assets</t>
  </si>
  <si>
    <t>Net cash (used in) provided by investing activities</t>
  </si>
  <si>
    <t>Cash flows from financing activities:</t>
  </si>
  <si>
    <t>Vested restricted stock exchanged for tax withholding</t>
  </si>
  <si>
    <t>Proceeds from notes payable</t>
  </si>
  <si>
    <t>Payments on notes payable</t>
  </si>
  <si>
    <t>Distribution to non-controlling interests</t>
  </si>
  <si>
    <t>Net cash provided by (used in) financing activities</t>
  </si>
  <si>
    <t>Net (decrease) increase in cash and cash equivalents</t>
  </si>
  <si>
    <t>Cash and cash equivalents, beginning of period</t>
  </si>
  <si>
    <t>Cash and cash equivalents, end of period</t>
  </si>
  <si>
    <t>Organization</t>
  </si>
  <si>
    <t>Organization [Abstract]</t>
  </si>
  <si>
    <t>Note 1 – Organization Carbon Natural Gas Company (“Carbon” or the “Company”) is an independent oil and gas company engaged in the exploration, development and production of oil and natural gas in the United States. The Company’s business is comprised of the assets and properties of Nytis Exploration (USA) Inc. (“Nytis USA”) and its subsidiary Nytis Exploration Company LLC (“Nytis LLC”) which conduct the Company’s operations in the Appalachian and Illinois Basins. Collectively, Carbon, Nytis USA and Nytis LLC are referred to as the Company.</t>
  </si>
  <si>
    <t>Summary of Significant Accounting Policies</t>
  </si>
  <si>
    <t>Summary of Significant Accounting Policies [Abstract]</t>
  </si>
  <si>
    <t>Note 2 – Summary of Significant Accounting Policies Accounting policies used by the Company reflect industry practices and conform to accounting principles generally accepted in the United States of America. The more significant of such accounting policies are briefly discussed below. Principles of Consolidation The Consolidated Financial Statements include the accounts of Carbon and its consolidated subsidiaries. The Company owns 100% of Nytis USA. Nytis USA owns approximately 99% of Nytis LLC. Nytis LLC also holds interests in various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also reflects the non-controlling ownership interest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 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 Accounts Receivable The Company’s accounts receivables are primarily comprised of oil and natural gas revenues from producing activities conducted primarily in Illinois, Indiana, Kentucky, Ohio, Tennessee and West Virginia and from other exploration and production companies and individuals who own working interests in the properties that the Company operates. The Company grants credit to all qualified customers, which potentially subjects the Company to credit risk resulting from, among other factors, adverse changes in the industries in which the Company operates and the financial condition of its customers. The Company continuously monitors collections and payments from its customers and maintains an allowance for doubtful accounts based upon its historical experience and any specific customer collection issues that it has identified. At December 31, 2015 and 2014, the Company had not identified any collection issues related to its oil and gas operations and as a consequence no allowance for doubtful accounts was provided for on those dates. Oil and Natural Gas Sales The Company principally sells its oil and natural gas production to various purchasers in the industry. The table below presents percentages by purchaser that account for 10% or more of our total oil and natural gas sales for the years ended December 31, 2015 and 2014. There are a number of purchasers in the areas where the Company sells its production. Management does not believe that changing its primary purchasers or a loss of any other single purchaser would materially impact the Company’s business.
Purchaser 2015 2014
Purchaser A 24 % 29 %
Purchaser B 18 % 20 %
Purchaser C 15 % 13 %
Purchaser D 15 % 11 % The Company recognizes an asset or a liability, whichever is appropriate, for revenues associated with over-deliveries or under-deliveries of natural gas to purchasers. A purchaser imbalance asset occurs when the Company delivers more natural gas than it nominated to deliver to the purchaser and the purchaser pays only for the nominated amount. Conversely, a purchaser imbalance liability occurs when the Company delivers less natural gas than it nominated to deliver to the purchaser and the purchaser pays for the amount nominated. As of December 31, 2015 and 2014, the Company had a purchaser imbalance receivable of approximately $270,000 and approximately $182,000 which are recognized as a current asset in the Company’s Consolidated Balance Sheets. Accounting for Oil and Gas Operations The Company uses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See Note 3 regarding the Company’s 2015 divestitur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 ended December 31, 2015, the Company recognized a ceiling test impairment of approximately $5.4 million. For the year ended December 31, 2014, the Company did not recognize a ceiling test impairment as the Company’s full cost pool did not exceed the ceiling limitation. Future declines in oil and natural gas prices could result in impairments of our oil and gas properties in future periods. Because the ceiling test used previous twelve month period average commodity prices, the effect of declining prices since mid-2014 had a negative impact on the average price used to value our reserves which will lower the ceiling test value in future periods and may result in additional impairments of our oil and gas properties. The effect of price declines will Other Property and Equipment Other property and equipment are recorded at cost upon acquisition. Depreciation of other property and equipment over their estimated useful lives is provided for using the straight-line method over three to seven years. Long-Lived Assets The Company reviews its long-lived assets other than oil and gas properties for impairment whenever events or changes in circumstances indicate that the carrying amount of the asset may not be recovered. The Company looks primarily to the estimated undiscounted future cash flows in its assessment of whether or not long-lived assets have been impaired. 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 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years ended December 31, 2015 and 2014.
Year Ended December 31,
(in thousands) 2015 2014
Balance at beginning of year $ 2,968 $ 2,699
Accretion expense 123 117
Additions during period 4 152
Balance at end of year $ 3,095 $ 2,968 Financial Instruments The Company’s financial instruments include cash and cash equivalents, accounts receivables, accounts payables, accrued liabilities, commodity derivative instruments and its notes payable. The carrying value of cash and cash equivalents, accounts receivables, payables and accrued liabilities are considered to be representative of their fair value, due to the short maturity of these instruments. The Company’s commodity derivative instruments are recorded at fair value, as discussed below and in Note 10. The carrying amount of the Company’s notes payable approximated fair value since borrowings bear interest at variable rates, which are representative of the Company’s credit adjusted borrowing rate. Commodity Derivative Instruments The Company enters into commodity derivative contracts to manage its exposure to oil and natural gas price volatility with an objective to achieve more predictable cash flows. Commodity derivative contracts may take the form of futures contracts, swaps, collars or options. The Company has elected not to designate its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 Income Taxes Carbon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e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accounts for uncertainty in income taxes for tax positions taken or expected to be taken in a tax return. Only tax positions that meet the more likely than not recognition threshold are recognized. Stock - Based Compensation Compensation cost is measured at the grant date, based on the fair value of the awards and is recognized on a straight-line basis over the requisite service period (usually the vesting period). Revenue Recognition Oil and natural gas revenues are recognized when production volumes are sold to a purchaser at a fixed or determinable price, delivery has occurred, title has transferred and collectability is reasonably assured. Natural gas revenues are recognized on the basis of the Company’s net working revenue interest. Net deliveries in excess of entitled amounts are recorded as a liability, while net deliveries lower than entitled amounts are recorded as a receivable. Earnings Per Common Share Basic earnings per common share is computed by dividing the net income attributable to common stockholders for the period by the weighted average number of common shares outstanding during the period. The shares of restricted common stock granted to certain officers, directors and employees of the Company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income per share:
For the Year Ended
(in thousands except per share amounts) 2015 2014
Net (loss) income $ (8,298 ) $ 6,941
Basic weighted-average common shares outstanding during the period 106,700 108,988
Add dilutive effects of stock options, warrants and non-vested shares of restricted stock - 5,036
Diluted weighted-average common shares outstanding during the period 106,700 114,024
Basic net (loss) income per common share $ (0.08 ) $ 0.06
Diluted net (loss) income per common share $ (0.08 ) $ 0.06 For the year ended December 31, 2015, the Company had a net loss and therefore the diluted loss per common share calculation exclude the anti-dilutive effects of approximately 163,000 stock options, 250,000 warrants and approximately 5.0 million non-vested shares of restricted stock. In addition, approximately 6.3 million restricted performance units subject to future contingencies were excluded from the basic and diluted loss per share calculations. For the year ended December 31, 2014, the diluted income per common share calculation excludes the dilutive effect of approximately 2.7 million warrants that were out-of-the money and approximately 4.7 million restricted performance units subject to future contingencies. Use of Estimates in the Preparation of Financial Statement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and asset retirement obligations. Actual results could differ from those estimates and assumptions used. Adopted and Recently Issued Accounting Pronouncements In May 2014, the FASB issued new authoritative accounting guidance related to the recognition of revenue from contracts with customers. This guidance is to be applied using a retrospective method or a modified retrospective method, as outlined in the guidance, and is effective for annual periods, and interim periods within those annual periods, beginning after December 15, 2017. Early application is not permitted. The Company is currently evaluating the provisions of this guidance and assessing its impact on the Company’s financial statements and disclosures. 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fiscal years ending after December 15, 2016, and annual and interim periods thereafter. Early application is permitted. The Company is currently evaluating the provisions of this guidance and assessing its impact on the Company’s financial statements and disclosures but does not believe it will impact the Company’s financial statements or disclosures. In April 2015, the FASB issued new authoritative guidance to simplify the presentation of debt issuance costs in financial statements by presenting such costs in the balance sheet as a direct deduction from the related debt liability rather than as an asset. In August 2015, the FASB issued new authoritative guidance which amended the earlier guidance as it did not address the balance sheet presentation of debt issuance costs incurred in connection with line-of-credit arrangements. Under the new guidance, a company may defer debt issuance costs associated with line-of-credit arrangements and present such costs as an asset, subsequently amortizing the deferred debt issuance costs ratably over the term of the line of credit arrangement, regardless of whether there are any outstanding borrowings. Both of these debt issuance cost related guidances are effective for fiscal years, and interim periods within those fiscal years, beginning after December 15, 2015, should be applied retrospectively and represent a change in accounting principle Early adoption is permitted. The Company adopted these guidances and elected to continue presenting the debt issuance costs associated with its Credit Facility as other long-term assets in the Consolidated Balance Sheets. In November 2015, the FASB issued new authoritative guidance to simplify the financial statement presentation of deferred taxes by presenting both current and noncurrent deferred tax assets and liabilities as noncurrent on the balance sheet. This guidance is effective for fiscal years, and interim periods within those fiscal years, beginning after December 15, 2016 and may be applied either prospectively or retrospectively to all periods presented, and early adoption is permitted.</t>
  </si>
  <si>
    <t>Dispositions and Acquisitions</t>
  </si>
  <si>
    <t>Dispositions and Acquisitions [Abstract]</t>
  </si>
  <si>
    <t>Note 3 – Dispositions and Acquisitions Liberty Participation Agreement During 2014, Nytis LLC entered into a participation agreement with Liberty Energy LLC (“Liberty”) that allowed Liberty to participate with Nytis LLC in the drilling and completion of wells on certain of Nytis LLC’s leases located in Kentucky. Pursuant to the participation agreement, Liberty paid Nytis LLC approximately $2.8 million for a forty percent (40%) working interest in the covered leases and additional leases acquired post-closing. In accordance with the agreement, Liberty will pay a disproportionate percentage of the costs associated with drilling and completing 20 wells on the covered leases. Following the drilling of these 20 wells, Nytis LLC and Liberty will pay their respective costs on a basis proportionate to their working interests. As of December 31, 2015, Liberty had participated in drilling six horizontal wells pursuant to this agreement. The participation agreement also provided for the reservation by Nytis LLC of an overriding royalty interest with respect to the covered leases, subject to an agreed upon minimum net revenue interest. As the transaction did not significantly alter the relationship between capitalized costs and proved reserves, the Company did not recognize a gain or loss. The proceeds from the participation agreement were recorded as a reduction of the Company’s investment in its proved and unevaluated oil and gas properties. Divestitures During December 2014, Nytis LLC together with Liberty, (the “Sellers”) completed a preliminary closing in accordance with a Purchase and Sale Agreement (the “PSA”) entered into during October 2014, for the sale of a portion of Nytis LLC’s interest in rights below the base of the Clinton Formation (the “Deep Rights”) underlying certain oil and gas leases located in Kentucky and West Virginia. Pursuant to the PSA, the Sellers reserved (i) a minority working interest in the Deep Rights, (ii) an overriding royalty interest in certain of the Deep Rights and (iii) all rights from the surface to the base of the Clinton formation underlying the leases. In connection with the closing of this transaction, Nytis LLC received approximately $12.4 million in cash. During 2015, the final closing was completed. In connection with the final closing of this transaction, Nytis LLC received an additional $42,000 in cash. In October 2015, the Company received $145,000 for the sale of its interests in seven oil and gas properties located in Bell County, Kentucky. As neither of these transactions significantly altered the relationship between capitalized costs and proved reserves, the Company did not recognize a gain or loss. The proceeds from these divestitures were recorded as a reduction of the Company’s investment in its proved and unproved oil and natural gas properties.</t>
  </si>
  <si>
    <t>Property and Equipment</t>
  </si>
  <si>
    <t>Property and Equipment [Abstract]</t>
  </si>
  <si>
    <t>Note 4 – Property and Equipment Net property and equipment at December 31, 2015 and 2014 consists of the following: (in thousands) As of December 31, 2015 2014 Oil and gas properties: Proved oil and gas properties $ 97,453 $ 95,233 Unproved properties not subject to depletion 3,194 2,789 Accumulated depreciation, depletion, amortization and impairment (72,421 ) (64,535 ) Net oil and gas properties 28,226 33,487 Furniture and fixtures, computer hardware and software, and other equipment 825 1,131 Accumulated depreciation and amortization (587 ) (827 ) Net other property and equipment 238 304 Total net property and equipment $ 28,464 $ 33,791 The Company had approximately $3.2 million and $2.8 million, at December 31, 2015 and 2014, respectively, of unproved oil and gas properties not subject to depletion. At December 31, 2015 and 2014, the Company’s unproved properties consist principally of leasehold acquisition costs in the following areas: As of December 31, (in thousands) 2015 2014 Illinois Basin: Indiana $ 433 $ 433 Illinois 309 420 Appalachian Basin: Kentucky 1,523 1,142 Ohio 66 66 West Virginia 863 728 Total unproved properties not subject to depletion $ 3,194 $ 2,789 During the years ended December 31, 2015 and 2014, expiring leasehold costs reclassified into proved property were approximately $189,000 and $194,000, respectively. The costs not subject to depletion relate to unproved properties that are excluded from amortized capital costs until it is determined whether or not proved reserves can be assigned to such properties. These costs do not relate to any individually significant projects. The excluded properties are assessed for impairment at least annually. The Company capitalized overhead applicable to acquisition, development and exploration activities of approximately $576,000 and $520,000 for the years ended December 31, 2015 and 2014, respectively. Depletion expense related to oil and gas properties for the years ended December 31, 2015 and 2014 was approximately $2.5 million and $2.8 million or $0.93 and $0.95 per Mcfe, respectively. Depreciation and amortization expense related to furniture and fixtures, computer hardware and software and other equipment for the years ended December 31, 2015 and 2014 was approximately $140,000 and $154,000, respectively.</t>
  </si>
  <si>
    <t>Equity Method Investment</t>
  </si>
  <si>
    <t>Equity Method Investment [Abstract]</t>
  </si>
  <si>
    <t>Note 5 – Equity Method Investment The Company has a 50% interest in Crawford County Gas Gathering Company, LLC (“CCGGC”) which owns and operates pipelines and related gathering and treating facilities. The Company’s gas production located in Illinois is gathered and transported on CCGGC’s gathering facilities. The Company’s investment in CCGGC is accounted for under the equity method of accounting, and its share of the income or loss is recognized. For the years ended December 31, 2015 and 2014, the Company recorded equity method income of approximately $16,000 and $8,000, respectively, related to this investment.</t>
  </si>
  <si>
    <t>Bank Credit Facility</t>
  </si>
  <si>
    <t>Bank Credit Facility [Abstract]</t>
  </si>
  <si>
    <t>Note 6 – Bank Credit Facility Nytis LLC’s credit facility with Bank of Oklahoma, which matures in May 2017, has a borrowing base of $20.0 million and a maximum line of credit available under hedging arrangements of $9.5 million. Carbon and Nytis USA are guarantors of Nytis LLC’s obligations under its credit facility. No repayments of principal are required until maturity, except to the extent that outstanding balances exceed the borrowing base then in effect. The Company has the right both to repay principal at any time and to reborrow. Subject to the agreement of the Company and the lender, the size of the credit facility may be increased up to $50.0 million. The borrowing base is redetermined semi-annually, and the available borrowing amount could be increased or decreased as a result of such redeterminations. Under certain circumstances the lender may request an interim redetermination. The facility has variable interest rates based upon the ratio of outstanding debt to the borrowing base. Interest rates are based on either an Alternate Base Rate or LIBOR. 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 The portion based on LIBOR is determined by the rate per annum equal to LIBOR plus between 2.5% and 3.25% for each LIBOR tranche. The credit facility includes a hedging component that provides a line of credit under commodity swap, exchange, collar, cap and fixed price agreements in addition to agreements designated to protect the Company against changes in interest and currency exchange rates. At December 31, 2015, there were approximately $3.5 million in outstanding borrowings and approximately $16.5 million of additional borrowing capacity available under the credit facility. The Company’s effective borrowing rate at December 31, 2015 was approximately 2.8%. The credit facility is collateralized by substantially all of the Company’s oil and gas assets. The credit facility includes terms that place limitations on certain types of activities including restrictions or requirements with respect to additional debt, liens, asset sales, hedging activities, investments, mergers and acquisitions and the payment of dividends. The credit facility requires satisfaction of Nytis LLC’s minimum current ratio (the ratio of current assets (including borrowing base capacity) to current liabilities as defined) of 1.0 to 1.0 and a maximum funded debt ratio (the ratio of the outstanding balance of all interest bearing indebtedness to the sum of EBITDAX (net income plus interest expense, income taxes, depreciation, depletion, amortization, exploration and impairment expenses and other non-cash charges) for the most recently completed fiscal quarter times four) of 4.25 to 1.0 as of the end of any fiscal quarter. Nytis LLC is in compliance with all covenants associated with the credit agreement as of December 31, 2015. As the funded debt ratio is dependent on EBITDAX for the most recently completed fiscal quarter, due to low oil and natural gas prices to date during 2016, the Company may exceed its funded debt ratio for the first quarter of 2016. If this were to occur and the Company was not able to obtain a temporary waiver on the covenant, the Bank of Oklahoma would no longer have
an obligation to advance funds or the Credit Facility could be terminated and amounts outstanding could be declared immediately due and payable, subject to notice and cure periods.</t>
  </si>
  <si>
    <t>Income Taxes</t>
  </si>
  <si>
    <t>Income Taxes [Abstract]</t>
  </si>
  <si>
    <t>Note 7 – Income Taxes The provision for income taxes for the years ended December 31, 2015 and 2014 consists of the following: (in thousands) Year Ended December 31, 2015 December 31, 2014 Current income tax expense $ - $ 377 Deferred income tax expense (3,733 ) 1,624 Change in valuation allowance 3,773 (1,624 ) Total income tax expense $ - $ 377 The effective income tax rate for the years ended December 31, 2015 and 2014 differed from the statutory U.S. federal income tax rate as follows: Year Ended December 31, 2015 December 31, 2014 Federal income tax rate 35.0 % 35.0 % State income taxes, net of federal benefit 3.5 3.4 Percentage depletion in excess of basis 1.3 (7.2 ) Non-controlling interest in consolidated partnerships (.4 ) (1.1 ) True-up of prior year depletion in excess of basis .2 (4.2 ) Stock-based compensation deficiency (1.8 ) - Rate changes of prior year deferreds 4.2 .4 Increase in valuation allowance and other (42.0 ) (21.3 ) Total income tax expense - 5.0 % The tax effects of temporary differences that gave rise to significant portions of the deferred tax assets and liabilities at December 31, 2015 and 2014 are presented below: (in thousands) December 31, 2015 December 31, 2014 Deferred tax assets Net operating loss carryforwards $ 5,433 $ 2,622 Depletion carryforwards 2,570 2,347 Accrual and other 1,318 1,242 Derivatives (213 ) (496 ) Asset retirement obligations 1,168 1,118 Property, plant and equipment 7,185 7,011 Total deferred tax assets 17,461 13,844 Deferred tax liability Interest in partnerships (757 ) (628 ) Less valuation allowance (16,704 ) (13,216 ) Net deferred tax asset $ - $ - The Company has net operating losses (“NOL”) of approximately $12.6 million available to reduce future years’ federal taxable income. The federal net operating losses expire in 2034. The Company has NOL of approximately $25 million available to reduce future years’ state taxable income. These state NOL will expire in the future based upon each jurisdiction’s specific law surrounding NOL carryforwards. Tax returns are subject to audit by various taxation authorities. The results of any audits will be accounted for in the period in which they are determined. The Company believes that the tax positions taken in the Company's tax returns satisfy the more likely than not threshold for benefit recognition. Furthermore, the Company believes it has appropriately addressed material book-tax differences. Carbon is confident that the amounts claimed (or expected to be claimed) in the tax returns reflect the largest amount of such benefits that are greater than fifty percent likely of being realized upon ultimate
settlement. Accordingly, no liabilities have been recorded by the Company. Any potential adjustments for uncertain tax positions would be a reclassification between the deferred tax asset related to the Company’s NOL and another deferred tax asset. The Company’s policy is to classify accrued penalties and interest related to unrecognized tax benefits in the Company’s income tax provision. As of December 31, 2015, the Company did not have any accrued interest or penalties associated with any unrecognized tax benefits, nor was any interest expense recognized during the current year.</t>
  </si>
  <si>
    <t>Stockholders' Equity</t>
  </si>
  <si>
    <t>Stockholders' Equity [Abstract]</t>
  </si>
  <si>
    <t>Note 8 – Stockholders’ Equity Authorized and Issued Capital Stock As of December 31, 2015, the Company had 200,000,000 shares of common stock authorized with a par value of $0.01 per share, of which 107,655,916 were issued and outstanding and 1,000,000 shares of preferred stock with a par value of $0.01 per share, none of which were issued and outstanding. During the year ended December 31, 2015, increases in the Company’s issued and outstanding common stock reflect restricted stock, net of shares exchanged for payroll tax obligations paid by the Company, that vested during the year. Equity Plans Prior to Merger In 2011, pursuant to an Agreement and Plan of Merger by and among St. Lawrence Seaway Corporation (“SLSC”), St. Lawrence Merger Sub, Inc. (“Merger Co.”) and Nytis USA, Merger Co. merged with and into Nytis USA with Nytis USA remaining as the surviving subsidiary of SLSC. Pursuant to the merger, all options, warrants and restricted stock were adjusted to reflect the conversion ratio used in the merger. As of December 31, 2015, the Company has approximately 163,000 options outstanding and exercisable, 250,000 warrants granted by SLSC prior to the merger outstanding and exercisable and approximately 979,000 shares of common stock outstanding that are subject to restricted stock agreements. Nytis USA Stock Option Plan The following table reflects the outstanding option awards as of December 31, 2015 and 2014. The awards were made by Nytis USA prior to the merger and were assumed as a result of the merger. The number of shares and the option exercise price have been adjusted in line with the exchange ratio of Nytis USA shares for Carbon shares in the merger. Number of Shares Weighted Average Exercise Price Weighted Average Remaining Contractual Life (Years) Outstanding – January 1, 2014 163,076 $ 0.61 2.0 Outstanding – December 31, 2014 163,076 0.61 1.0 Outstanding – December 31, 2015 163,076 0.61 0.0 Exercisable – December 31, 2015 163,076 $ 0.61 0.0 Nytis USA Warrants As of December 31, 2015, the Company has 250,000 warrants outstanding and exercisable, which were granted by SLSC prior to the merger. These
warrants have an exercise price of $1.00 and expire on August 31, 2017. Nytis USA Restricted Stock Plan Under Nytis USA’s restricted stock plan, participants were granted stock without cost to the participant. As of December 31, 2015, there were approximately 979,000 shares of unvested restricted stock granted under the Nytis USA Restricted Stock Plan (“Nytis USA Plan”). The Company accounted for these grants at their intrinsic value. From the dates of grant through March 31, 2013, the Company estimated that none of these shares would vest and accordingly, no compensation cost had been recorded through March 31, 2013. In June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costs recognized for these restricted stock grants were approximately $335,000 for the years ended December 31, 2015 and 2014. As of December 31, 2015, Carbon Stock Incentive Plans The Company has two stock plans, the Carbon 2011 and 2015 Stock Incentive Plans (collectively the “Carbon Plans”). The Carbon Plans were approved by the shareholders of the Company and in the aggregate provide for the issuance of 22.6 million shares of common stock to Carbon officers, directors, employees or consultants eligible to receive the awards under the Carbon plans. The Carbon Plans provide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 Restricted Stock Restricted stock awards for employees vest ratably over a three-year service period or in the case of non-employee directors, the awards vest upon the earlier of a change in control of the Company or the date their membership on the Board of Directors is terminated other than for cause. The Company recognizes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For restricted stock granted in 2015 and 2014, the Company recognized compensation expense based on the grant date fair value of the shares, utilizing an enterprise value approach, using valuation metrics primarily based on multiples of cash flow from operations, production and reserves. For restricted stock and performance units granted in 2013, the Company utilized the closing price of the Company’s stock on the date of grant to recognize compensation expense. The following table shows a summary of the Company’s unvested restricted stock under the Carbon Plans as of December 31, 2015 and 2014 as well as activity during the years then ended. Weighted
Avg Number Grant Date of Shares Fair Value Restricted stock awards, nonvested, January 1, 2014 2,780,003 $ 0.63 Granted 1,600,000 0.59 Vested (856,662 ) 0.63 Restricted stock awards, nonvested, December 31, 2014 3,523,341 0.61 Granted 1,740,000 0.40 Vested (1,283,341 ) 0.62 Restricted stock awards, nonvested, December 31, 2015 3,980,000 $ 0.52 Compensation costs recognized for these restricted stock grants were approximately $762,000 and $811,000 for the years ended December 31, 2015 and 2014, respectively. As of December 31, 2015, there was approximately $1.3 million of unrecognized compensation costs related to these restricted stock grants which the Company expects to be recognized over the next 6.3 years. Restricted Performance Units Performance units represent a contractual right to receive one share of the Company’s common stock subject to the terms and conditions of the agreements including the achievement of the price of the Company’s stock, net asset value per share, net production per share and Adjusted EBITDA (defined as net income (loss) before interest expense, taxes, depreciation, depletion, amortization, accretion of asset retirement obligations, ceiling test write downs of oil and gas properties and the gain or loss on sold properties) per share relative to a defined peer group and the lapse of forfeiture restrictions pursuant to the terms and conditions of the agreements including for certain of the grants, the requirement of continuous employment by the grantee prior to a change in control of the Company. The following table shows a summary of the Company’s unvested performance units as of December 31, 2015 and 2014 as well as activity during the years then ended. Number of Shares Restricted performance units, non-vested, January 1, 2014 3,086,160 Granted 1,600,000 Restricted performance units, non-vested, December 31, 2014 4,686,160 Granted 1,600,000 Restricted performance units, non-vested, December 31, 2015 6,286,160 The Company accounts for the performance units granted during 2012, 2014 and 2015 at their fair value determined at the date of grant, which were $.64, $.59 and $.40 per share, respectively. The final measurement of compensation cost will be based on the number of performance units that ultimately vest. At December 31, 2015, the Company estimated that none of the performance units granted in 2012, 2014 and 2015 would vest due to change in control and other performance provisions and accordingly, no compensation cost has been recorded. As of December 31, 2015, if change in control and other performance provisions pursuant to the terms and conditions of these agreements are met in full, the estimated unrecognized compensation cost related to the performance units granted in 2012, 2014 and 2015 would be approximately $3.1 million. The performance units granted in 2013 contain specific vesting provisions, no change in control provisions nor any performance conditions other than stock price performance. Due to different earning requirements compared to the performance units granted in 2012, 2014 and 2015,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MCS is based on random projections of stock price paths and must be repeated numerous times to achieve a probabilistic assessment. Expected volatility was calculated based on the historical volatility of the Company’s common stock and those of the Company’s defined peer group, which was determined to be 92.92%. A risk free interest rate of .39% was determined based on the yield of U.S. Treasury strips with maturities similar to those of the expected term of the performance units which was determined to be 2.87 years. The grant date fair value of these performance units as determined by the valuation model was $.54 per share. Compensation costs recognized for these performance units were approximately $346,000 for the years ended December 31, 2015 and 2014. As of December 31, 2015, there was approximately $127,000 of unrecognized compensation costs related to the performance units granted in 2013. These costs are expected to be recognized over the next four months.</t>
  </si>
  <si>
    <t>Accounts Payable and Accrued Liabilities</t>
  </si>
  <si>
    <t>Accounts Payable and Accrued Liabilities [Abstract]</t>
  </si>
  <si>
    <t xml:space="preserve">Note 9 – Accounts Payable and Accrued Liabilities Accounts payable and accrued liabilities at December 31, 2015 and 2014 consist of the following: (in thousands) As of December 31, 2015 2014 Accounts payable $ 577 $ 742 Oil and gas revenue payable to oil and gas property owners 1,221 1,296 Production taxes payable 59 132 Drilling advances received from joint venture partner 2,115 2,354 Accrued drilling costs 112 166 Accrued lease operating costs 76 74 Accrued ad valorem taxes 496 1,194 Accrued general and administrative expenses 833 1,247 Accrued income taxes payable - 377 Other liabilities 132 210 Total accounts payable and accrued liabilities $ 5,621 $ 7,792 </t>
  </si>
  <si>
    <t>Fair Value Measurements</t>
  </si>
  <si>
    <t>Fair Value Measurements [Abstract]</t>
  </si>
  <si>
    <t xml:space="preserve">Note 10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The Company’s policy is to recognize transfers in and/or out of fair value hierarchy as of the end of the reporting period for which the event or change in circumstances caused the transfer. The Company has consistently applied the valuation techniques discussed below for all periods presented. The following table presents the Company’s financial assets and liabilities that were accounted for at fair value on a recurring basis as of December 31, 2015 and 2014 by level within the fair value hierarchy: (in thousands) Fair Value Measurements Using Level 1 Level 2 Level 3 Total December 31, 2015 Assets: Commodity derivatives $ - $ 559 $ - $ 559 December 31, 2014 Assets: Commodity derivatives $ - $ 1,322 $ - $ 1,322 As of December 31, 2015, the Company’s commodity derivative financial instruments are comprised of three natural gas swap agreements and one gas and four oil costless collar agreements. As of December 31, 2014, the Company’s commodity derivative financial instruments were comprised of seven natural gas swap agreements and two oil swap agreements. The fair values of these agreements are determined under an income valuation technique. The valuation model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s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in all of the Company’s commodity derivative financial instruments is the lender in the Company’s bank credit facility. Assets Measured and Recorded at Fair Value on a Non-recurring Basis The fair value of each of the following assets and liabilities measured and recorded at fair value on a non-recurring basis are based on unobservable pricing inputs and therefore, are included within the Level 3 fair value hierarchy. The Company uses the income valuation technique to estimate the fair value of asset retirement obligations using the amounts and timing of expected future dismantlement costs, credit-adjusted risk-free rates and time value of money. During the years ended December 31, 2015 and 2014, the Company recorded asset retirement obligations for additions of approximately $4,000 and $152,000, respectively. See Note 2 for additional information. To determine the fair value of the proved developed properties acquired in 2014, the Company used a discounted cash flow model based on an income approach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first determining the Company’s weighted average cost of capital plus property specific risk premiums for the assets acquired. The proved developed properties acquired have a much longer reserve to production ratio than its peer group and extreme sensitivities to changes in natural gas prices relative to the resultant present value of the proved developed properties. The Company estimated property specific risk premiums taking those factors, among others, into consideration. The fair value of the non-controlling interest in the partnerships the Company is required to consolidate, was determined based on the net discounted cash flows of the proved developed producing properties attributable to the non-controlling interests in these partnerships. The Company assumed certain firm transportation contracts as part of an acquisition in 2011. The fair value of th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 </t>
  </si>
  <si>
    <t>Physical Delivery Contracts and Commodity Derivatives</t>
  </si>
  <si>
    <t>Physical Delivery Contracts and Commodity Derivatives [Abstract]</t>
  </si>
  <si>
    <t>Note 11 – Physical Delivery Contracts and Commodity Derivatives The Company has historically used commodity-based derivative contracts to manage exposures to commodity price on certain of its oil and natural gas production. The Company does not hold or issue derivative financial instruments for speculative or trading purposes. The Company also enters into gas physical delivery contracts to effectively provide gas price hedges. Because these contracts are not expected to be net cash settled, they are considered to be normal sales contracts and not derivatives. Therefore, these contracts are not recorded at fair value in the Consolidated Financial Statements. As of December 31, 2015, the Company has two short-term physical delivery contracts which require the Company to deliver fixed volumes of natural gas. The Company has sufficient production from its natural gas producing properties delivering to the specific meters under these contracts. The following table summarizes the future production volumes to be delivered and sold under these contracts:
Daily Volume
Period (Dths per day) Price
Contract 1 Jan – Mar 2016 1,300 Index less $0.36
Contract 2 Jan
– Sep 2016 611 98% of Index less $0.23 The Company’s other oil and gas sales contracts approximate index prices. The Company’s costless collar and swap agreements as of December 31, 2015 are summarized in the table below:
Natural Gas Oil
Weighted Weighted
Average Average
Quarter MMBtu Price (a)(c) Bbl Price (b)(c)
Swaps:
Jan - Mar 2016 60,000 $ 3.66 - -
Apr - Jun 2016 40,000 $ 3.39 - -
Jul - Sep 2016 30,000 $ 3.12 - -
Oct - Dec 2016 30,000 $ 3.12 - -
Jan - Mar 2017 30,000 $ 3.27 - -
Apr - Jun 2017 30,000 $ 3.27 - -
Jul - Sep 2017 30,000 $ 3.27 - -
Oct - Dec 2017 30,000 $ 3.27 - -
Collars:
Jan – Mar 2016 30,000 $ 2.75-$3.40 6,000 $50.00-$59.00
Apr – Jun 2016 30,000 $ 2.75-$3.40 6,000 $50.00-$59.00
Jul – Sep 2016 30,000 $ 2.75-$3.40 5,500 $48.64-$57.91
Oct – Dec 2016 30,000 $ 2.75-$3.40 4,500 $48.33-$58.00
Jan – Mar 2017 - - 4,500 $48.33-$61.67
Apr – Jun 2017 - - 4,500 $48.33-$61.67
Jul – Sep 2017 - - 4,500 $48.33-$61.67
Oct – Dec 2017 - - 4,500 $48.33-$61.67
(a) NYMEX Henry Hub Natural Gas futures contract for the respective delivery month.
(b) NYMEX Light Sweet Crude West Texas Intermediate futures contract for the respective delivery month.
(c) NYMEX costless collar floor and ceiling prices. For its swap instruments, the Company receives a fixed price for the hedged commodity and pays a floating price to the counterparty. The fixed-price payment and the floating-price payment are netted, resulting in a net amount due to or from the counterparty. The following table summarizes the fair value of the derivatives recorded in the Consolidated Balance Sheets. These derivative instruments are not designated as cash flow hedging instruments for accounting purposes:
(in thousands) As of December 31,
2015 2014
Commodity derivative contracts:
Current assets $ 408 $ 1,322
Non-current assets $ 151 $ - The table below summarizes the commodity settlements and unrealized gains and losses related to the Company’s derivative instruments for the years ended December 31, 2015 and 2014. These commodity settlements and unrealized gains and losses are recorded and included in commodity derivative gain in the accompanying Consolidated Statements of Operations.
(in thousands) For the year ended December 31,
2015 2014
Commodity derivative contracts:
Settlement gains (losses) $ 1,615 $ (402 )
Unrealized (losses) gains (763 ) 1,648
Total settlement and unrealized gains, net $ 852 $ 1,246 Commodity derivative settlement gains and losses are included in cash
flows from operating activities in the Company’s Consolidated Statements of Cash Flows. The counterparty in all of the Company’s derivative instruments is the lender in the Company’s bank credit facility. Accordingly, the Company is not required to post collateral since the bank is secured by the Company’s oil and gas assets. The Company nets its derivative instrument fair value amounts executed with its counterparty pursuant to an ISDA master agreement, which provides for the net settlement over the term of the contract and in the event of default or termination of the contract. The following table summarizes the location and fair value amounts of all derivative instruments in the Consolidated Balance Sheet, as well as the gross recognized derivative assets, liabilities and amounts offset in the Consolidated Balance Sheet as of December 31, 2015.
Net
Gross Recognized
Recognized Gross Fair Value
Assets/ Amounts Assets/
Balance Sheet Classification Liabilities Offset Liabilities
Commodity derivative assets: Current assets $ 429 $ (21 ) $ 408
Other long-term assets 194 (43 ) 151
Total derivative assets $ 623 $ (64 ) $ 559
Commodity derivative liabilities:
Current liability $ 21 $ (21 ) $ -
Non-current liabilities 43 (43 ) -
Total derivative liabilities $ 64 $ (64 ) $ - Due to the volatility of oil and natural gas prices, the estimated fair values of the Company’s derivatives are subject to large fluctuations from period to period.</t>
  </si>
  <si>
    <t>Commitments and Contingencies</t>
  </si>
  <si>
    <t>Commitments and Contingencies [Abstract]</t>
  </si>
  <si>
    <t>Note 12 – Commitments and Contingencies The Company has entered into employment agreements with certain executives and officers of the Company. The term of the agreements generally range from one to two years and provide for renewal provisions in one year increments thereafter. The agreements provide for, among other items, severance and continuation of benefit payments upon termination of employment or certain change of control events. The Company has entered into long-term firm transportation contracts to ensure the transport for certain of its gas production to purchasers. Firm transportation volumes and the related demand charges for the remaining term of these contracts at December 31, 2015 are summarized in the table below. Period Dekatherms per day Demand Charges Jan 2016 - Apr 2018 4,450 $ 0.20 - $0.65 May 2018 - May 2020 2,150 $ 0.20 Jun 2020 – May 2036 1,000 $ 0.20 A liability of approximately $852,000 related to firm transportation contracts assumed in a 2011 asset acquisition, which represents the remaining commitment, is reflected on the Company’s Consolidated Balance Sheet as of December 31, 2015.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 In August 2015, a Kentucky court ruled that, absent provisions in a lease, a lessee may not deduct severance taxes prior to calculating royalties on natural gas production. Currently, the case has been remanded back to a district court in Kentucky for trial. The Company is currently evaluating the impact of this ruling and in the interim has established a reserve for potential additional production taxes on certain of its wells in Kentucky. The Company leases, under an operating lease arrangement, approximately 5,500 square feet of administrative office space in Denver, Colorado and approximately 5,300 square feet of office space in Lexington, Kentucky, both of which expire in 2016. For the years ended December 31, 2015 and 2014, the Company incurred rental expenses of $236,000 and $207,000, respectively. The Company has minimum lease payments for its office space and equipment of approximately $176,000 for 2016, $3,000 for 2017 and $2,000 for 2018.</t>
  </si>
  <si>
    <t>Retirement Savings Plan</t>
  </si>
  <si>
    <t>Retirement Savings Plan [Abstract]</t>
  </si>
  <si>
    <t>Note 13 – Retirement Savings Plan The Company has a 401(k) plan available to eligible employees. The plan provides for 6% matching which vests immediately. For the years ended December 31, 2015 and 2014, the Company paid approximately $277,000 and $249,000, respectively, for 401(k) contributions and related administrative expenses.</t>
  </si>
  <si>
    <t>Supplemental Cash Flow Disclosure</t>
  </si>
  <si>
    <t>Supplemental Cash Flow Disclosure [Abstract]</t>
  </si>
  <si>
    <t xml:space="preserve">Note 14 – Supplemental Cash Flow Disclosure Supplemental cash flow disclosures for the years ended December 31, 2015 and 2014 are presented below: (in thousands) For the Year Ended December 31, 2015 2014 Cash paid during the period for: Interest payments $ 166 $ 482 Income taxes 325 - Non-cash transactions: Increase in net asset retirement obligations $ 4 $ 152 Decrease in accounts payable and accrued liabilities included in oil and gas properties $ (215 ) $ (930 ) </t>
  </si>
  <si>
    <t>Supplemental Financial Data - Oil and Gas Producing Activities (unaudited)</t>
  </si>
  <si>
    <t>Supplemental Financial Data - Oil and Gas Producing Activities (unaudited) [Abstract]</t>
  </si>
  <si>
    <t xml:space="preserve">Note 15– Supplemental Financial Data – Oil and Gas Producing Activities (unaudited) Estimated Proved Oil and Gas Reserves The reserve estimates as of December 31, 2015 and 2014 presented herein were made in accordance with oil and gas reserve estimation and disclosure authoritative accounting guidance. Proved oil and gas reserves as of December 31, 2015 and 2014 were calculated based on the prices for oil and gas during the twelve month period before the reporting date, determined as an un-weighted arithmetic average of the first-day-of-the month price for each month within such period.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unless the specific circumstances justify a longer time. SEC rules dictate the types of technologies that a company may use to establish reserve estimates, including the extraction of non-traditional resources, such as bitumen extracted from oil sands as well as oil and gas extracted from shales. The Company’s estimates of its net proved, net proved developed, and net proved undeveloped oil and gas reserves and changes in its net proved oil and gas reserves for 2015 and 2014 are presented in the table below.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Existing economic conditions include the average prices for oil and gas during the twelve month period prior to the reporting date of December 31, 2015 and 2014 unless prices are defined by contractual arrangements, excluding escalations based upon future conditions. Prices do not include the effects of commodity derivatives. The independent petroleum engineering firm, Cawley, Gillespie &amp; Associates, Inc. (“CGA”), evaluated and prepared independent estimated proved reserves quantities and related pre-tax future cash flows as of December 31, 2015 and 2014. To facilitate the preparation of an independent reserve study, we provided CGA our reserve database and related supporting technical, economic, production and ownership information. Estimated reserves and related pre-tax future cash flows for the non-controlling interests of the consolidated partnerships included in the Company’s Consolidated Financial Statements, were based on CGA’s estimated reserves and related pre-tax future cash flows for the specific properties in the partnerships and have been added to CGA’s reserve estimates for December 31, 2015 and 2014. See Note 2 for additional information. Proved developed oil and gas reserves are proved reserves that can be expected to be recovered (i) through existing wells with existing equipment and operating methods or in which the cost of the required equipment is relatively minor compared with the cost of a new well or (ii)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A summary of the Company’s changes in quantities of proved oil and gas reserves for the years ended December 31, 2015 and 2014 are as follows: 2015 2014 Oil Natural Gas Total Oil Natural Gas Total MBbls MMcf MMcfe MBbls MMcf MMcfe Proved reserves, beginning of year 853 36,948 42,066 822 36,684 41,616 Revisions of previous estimates (185 ) (4,670 ) (5,780 ) (40 ) 2,358 2,118 Extensions and discoveries 31 - 186 205 44 1,274 Production (101 ) (2,040 ) (2,646 ) (134 ) (2,138 ) (2,942 ) Purchases of reserves in-place - 138 138 - - - Sales of reserves in-place - (418 ) (418 ) - - - Proved reserves, end of year 598 29,958 33,546 853 36,948 42,066 Proved developed reserves at: End of Year 554 29,958 33,282 770 35,935 40,555 Proved undeveloped reserves at: End of Year 44 - 264 83 1,013 1,511 The estimated proved reserves for December 31, 2015 and 2014 includes 3.0 and 3.3 Bcfe, respectively, attributed to non-controlling interests of consolidated partnerships. Aggregate Capitalized Costs The aggregate capitalized costs relating to oil and gas producing activities at the end of each of the years indicated were as follows: 2015 2014 (in thousands) Oil and gas properties Proved oil and gas properties $ 97,453 $ 95,233 Unproved properties not subject to depletion 3,194 2,789 Accumulated depreciation, depletion, amortization and impairment (72,421 ) (64,535 ) Net oil and gas properties $ 28,226 $ 33,487 Costs Incurred in Oil and Gas Property Acquisition, Exploration, and Development Activities The following costs were incurred in oil and gas property acquisition, exploration, and development activities during the years ended December 31, 2015 and 2014: 2015 2014 (in thousands) Property acquisition costs: Unevaluated properties $ 341 $ 2,165 Proved properties and gathering facilities - 78 Development costs 2,106 8,685 Gathering facilities 578 144 Asset retirement obligation 4 152 Total costs incurred $ 3,029 $ 11,224 The Company’s investment in unproved properties as of December 31, 2015, by the year in which such costs were incurred is set forth in the table below: 2015 2014 2013 and Prior (in thousands) Acquisition costs $ 341 $ 1,762 $ 1,091 Results of Operations from Oil and Gas Producing Activities Results of operations from oil and gas producing activities for the years ended December 31, 2015 and 2014 are presented below: 2015 2014 (in thousands) Oil and gas sales, including commodity derivative gains $ 11,560 $ 23,789 Expenses: Production expenses 5,507 6,797 Depletion expense 2,466 2,800 Accretion of asset retirement obligations 123 117 Impairment of oil and gas properties 5,419 - Total expenses 13,515 9,714 Results of operations from oil and gas producing activities $ (1,955 ) $ 14,075 Depletion rate per Mcfe $ 0.93 $ 0.95 Standardized Measure of Discounted Future Net Cash Flows Future oil and gas sales are calculated applying the prices used in estimating the Company’s proved oil and gas reserves to the year-end quantities of those reserves. Future price changes were considered only to the extent provided by contractual arrangements in existence at each year-end. Future production and development costs, which include costs related to plugging of wells, removal of facilities and equipment, and site restoration, are calculated by estimating the expenditures to be incurred in producing and developing the proved oil and gas reserves at the end of each year, based on year-end costs and assuming continuation of existing economic conditions. Future income tax expenses are computed by applying the appropriate year-end statutory tax rates to the estimated future pretax net cash flows relating to proved oil and gas reserves, less the tax basis of the properties involved. The future income tax expenses give effect to tax deductions, credits, and allowances relating to the proved oil and gas reserves. All cash flow amounts, including income taxes, are discounted at 10%. Changes in the demand for oil and natural gas, inflation, and other factors make such estimates inherently imprecise and subject to substantial revision. This table should not be construed to be an estimate of the current market value of the Company’s proved reserves. Management does not rely upon the information that follows in making investment decisions. December 31, 2015 2014 (in thousands) Future cash inflows $ 102,741 $ 250,659 Future production costs (47,117 ) (96,035 ) Future development costs (420 ) (3,908 ) Future income taxes - (32,234 ) Future net cash flows 55,204 118,482 10% annual discount (30,172 ) (53,476 ) Standardized measure of discounted future net cash flows $ 25,032 $ 65,006 Changes in the Standardized Measure of Discounted Future Net Cash Flows Relating to Proved Oil and Gas Reserves An analysis of the changes in the standardized measure of discounted future net cash flows during each of the last two years is as follows: December 31, 2015 2014 (in thousands) Standardized measure of discounted future net cash flows, beginning of year $ 65,006 $ 56,442 Sales of oil and gas, net of production costs and taxes (5,283 ) (15,746 ) Price revisions (37,490 ) 10,220 Extensions, discoveries and improved recovery, less related costs 384 6,561 Changes in estimated future development costs 3,290 959 Development costs incurred during the period - 1,010 Quantity revisions (4,282 ) 3,490 Accretion of discount 6,702 5,644 Net changes in future income taxes 2,010 (2,010 ) Purchases of reserves-in-place 115 - Sales of reserves-in-place (380 ) - Changes in production rate timing and other (5,040 ) (1,564 ) Standardized measure of discounted future net cash flows, end of year $ 25,032 $ 65,006 The twelve month weighted averaged adjusted prices in effect at December 31, 2015 and 2014 were as follows: 2015 2014 Oil (per Bbl) $ 46.12 $ 92.10 Natural Gas (per Mcf) $ 2.50 $ 4.64 </t>
  </si>
  <si>
    <t>Summary of Significant Accounting Policies (Policies)</t>
  </si>
  <si>
    <t>Principles of Consolidation</t>
  </si>
  <si>
    <t>Principles of Consolidation The Consolidated Financial Statements include the accounts of Carbon and its consolidated subsidiaries. The Company owns 100% of Nytis USA. Nytis USA owns approximately 99% of Nytis LLC. Nytis LLC also holds interests in various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also reflects the non-controlling ownership interest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Cash and Cash Equivalents</t>
  </si>
  <si>
    <t>Cash and Cash Equivalents Cash and cash equivalents, if any, in excess of daily requirements have been generally invested in money market accounts, certificates of deposits and other cash equivalents with maturities of three months or less. Such investments are deemed to be cash equivalents for purposes of the Consolidated Financial Statements. The carrying amount of cash equivalents approximates fair value because of the short maturity and high credit quality of these investments.</t>
  </si>
  <si>
    <t>Accounts Receivable</t>
  </si>
  <si>
    <t>Accounts Receivable The Company’s accounts receivables are primarily comprised of oil and natural gas revenues from producing activities conducted primarily in Illinois, Indiana, Kentucky, Ohio, Tennessee and West Virginia and from other exploration and production companies and individuals who own working interests in the properties that the Company operates. The Company grants credit to all qualified customers, which potentially subjects the Company to credit risk resulting from, among other factors, adverse changes in the industries in which the Company operates and the financial condition of its customers. The Company continuously monitors collections and payments from its customers and maintains an allowance for doubtful accounts based upon its historical experience and any specific customer collection issues that it has identified. At December 31, 2015 and 2014, the Company had not identified any collection issues related to its oil and gas operations and as a consequence no allowance for doubtful accounts was provided for on those dates.</t>
  </si>
  <si>
    <t>Oil and Natural Gas Sales</t>
  </si>
  <si>
    <t>Oil and Natural Gas Sales The Company principally sells its oil and natural gas production to various purchasers in the industry. The table below presents percentages by purchaser that account for 10% or more of our total oil and natural gas sales for the years ended December 31, 2015 and 2014. There are a number of purchasers in the areas where the Company sells its production. Management does not believe that changing its primary purchasers or a loss of any other single purchaser would materially impact the Company’s business. Purchaser 2015 2014 Purchaser A 24 % 29 % Purchaser B 18 % 20 % Purchaser C 15 % 13 % Purchaser D 15 % 11 % The Company recognizes an asset or a liability, whichever is appropriate, for revenues associated with over-deliveries or under-deliveries of natural gas to purchasers. A purchaser imbalance asset occurs when the Company delivers more natural gas than it nominated to deliver to the purchaser and the purchaser pays only for the nominated amount. Conversely, a purchaser imbalance liability occurs when the Company delivers less natural gas than it nominated to deliver to the purchaser and the purchaser pays for the amount nominated. As of December 31, 2015 and 2014, the Company had a purchaser imbalance receivable of approximately $270,000 and approximately $182,000 which are recognized as a current asset in the Company’s Consolidated Balance Sheets.</t>
  </si>
  <si>
    <t>Accounting for Oil and Gas Operations</t>
  </si>
  <si>
    <t>Accounting for Oil and Gas Operations The Company uses the full cost method of accounting for oil and gas properties. Accordingly, all costs related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gas to oil at the ratio of six thousand cubic feet of natural gas to one barrel of oil. Depletion is calculated using capitalized costs, including estimated asset retirement costs, plus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See Note 3 regarding the Company’s 2015 divestitur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or impairment would be recognized to the extent of the excess capitalized costs. Such impairments are permanent and cannot be recovered in future periods even if the sum of the components noted above exceeds capitalized costs in future periods. For the year ended December 31, 2015, the Company recognized a ceiling test impairment of approximately $5.4 million. For the year ended December 31, 2014, the Company did not recognize a ceiling test impairment as the Company’s full cost pool did not exceed the ceiling limitation. Future declines in oil and natural gas prices could result in impairments of our oil and gas properties in future periods. Because the ceiling test used previous twelve month period average commodity prices, the effect of declining prices since mid-2014 had a negative impact on the average price used to value our reserves which will lower the ceiling test value in future periods and may result in additional impairments of our oil and gas properties. The effect of price declines will impact the ceiling test value until such time commodity prices stabilize or improve. Impairment
changes are a non-cash charge and accordingly would not affect cash flows but would adversely affect our net income and shareholders’ equity.</t>
  </si>
  <si>
    <t>Other Property and Equipment</t>
  </si>
  <si>
    <t>Other Property and Equipment Other property and equipment are recorded at cost upon acquisition. Depreciation of other property and equipment over their estimated useful lives is provided for using the straight-line method over three to seven years.</t>
  </si>
  <si>
    <t>Long-Lived Assets</t>
  </si>
  <si>
    <t>Long-Lived Assets The Company reviews its long-lived assets other than oil and gas properties for impairment whenever events or changes in circumstances indicate that the carrying amount of the asset may not be recovered. The Company looks primarily to the estimated undiscounted future cash flows in its assessment of whether or not long-lived assets have been impaired.</t>
  </si>
  <si>
    <t>Investments in Affiliates</t>
  </si>
  <si>
    <t>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 The Company’s investment in an affiliate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 xml:space="preserve">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years ended December 31, 2015 and 2014. Year Ended December 31, (in thousands) 2015 2014 Balance at beginning of year $ 2,968 $ 2,699 Accretion expense 123 117 Additions during period 4 152 Balance at end of year $ 3,095 $ 2,968 </t>
  </si>
  <si>
    <t>Financial Instruments</t>
  </si>
  <si>
    <t>Financial Instruments The Company’s financial instruments include cash and cash equivalents, accounts receivables, accounts payables, accrued liabilities, commodity derivative instruments and its notes payable. The carrying value of cash and cash equivalents, accounts receivables, payables and accrued liabilities are considered to be representative of their fair value, due to the short maturity of these instruments. The Company’s commodity derivative instruments are recorded at fair value, as discussed below and in Note 10. The carrying amount of the Company’s notes payable approximated fair value since borrowings bear interest at variable rates, which are representative of the Company’s credit adjusted borrowing rate.</t>
  </si>
  <si>
    <t>Commodity Derivative Instruments</t>
  </si>
  <si>
    <t>Commodity Derivative Instruments The Company enters into commodity derivative contracts to manage its exposure to oil and natural gas price volatility with an objective to achieve more predictable cash flows. Commodity derivative contracts may take the form of futures contracts, swaps, collars or options. The Company has elected not to designate its derivatives as cash flow hedges. All derivatives are initially and subsequently measured at estimated fair value and recorded as assets or liabilities on the Consolidated Balance Sheets and the changes in fair value are recognized as gains or losses in revenues in the Consolidated Statements of Operations.</t>
  </si>
  <si>
    <t>Income Taxes Carbon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es, as well as the future tax consequences attributable to the future utilization of existing tax net operating losses and other types of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accounts for uncertainty in income taxes for tax positions taken or expected to be taken in a tax return. Only tax positions that meet the more likely than not recognition threshold are recognized.</t>
  </si>
  <si>
    <t>Stock - Based Compensation</t>
  </si>
  <si>
    <t>Stock - Based Compensation Compensation cost is measured at the grant date, based on the fair value of the awards and is recognized on a straight-line basis over the requisite service period (usually the vesting period).</t>
  </si>
  <si>
    <t>Revenue Recognition</t>
  </si>
  <si>
    <t>Revenue Recognition Oil and natural gas revenues are recognized when production volumes are sold to a purchaser at a fixed or determinable price, delivery has occurred, title has transferred and collectability is reasonably assured. Natural gas revenues are recognized on the basis of the Company’s net working revenue interest. Net deliveries in excess of entitled amounts are recorded as a liability, while net deliveries lower than entitled amounts are recorded as a receivable.</t>
  </si>
  <si>
    <t>Earnings Per Common Share</t>
  </si>
  <si>
    <t>Earnings Per Common Share Basic earnings per common share is computed by dividing the net income attributable to common stockholders for the period by the weighted average number of common shares outstanding during the period. The shares of restricted common stock granted to certain officers, directors and employees of the Company are included in the computation of basic net income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income per share: For the Year Ended (in thousands except per share amounts) 2015 2014 Net (loss) income $ (8,298 ) $ 6,941 Basic weighted-average common shares outstanding during the period 106,700 108,988 Add dilutive effects of stock options, warrants and non-vested shares of restricted stock - 5,036 Diluted weighted-average common shares outstanding during the period 106,700 114,024 Basic net (loss) income per common share $ (0.08 ) $ 0.06 Diluted net (loss) income per common share $ (0.08 ) $ 0.06 For the year ended December 31, 2015, the Company had a net loss and therefore the diluted loss per common share calculation exclude the anti-dilutive effects of approximately 163,000 stock options, 250,000 warrants and approximately 5.0 million non-vested shares of restricted stock. In addition, approximately 6.3 million restricted performance units subject to future contingencies were excluded from the basic and diluted loss per share calculations. For the year ended December 31, 2014, the diluted income per common share calculation excludes the dilutive effect of approximately 2.7 million warrants that were out-of-the money and approximately 4.7 million restricted performance units subject to future contingencie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liabilities and expenses and disclosure of contingent assets and liabilities. Significant items subject to such estimates and assumptions include the carrying value of oil and gas properties, the estimate of proved oil and gas reserve volumes and the related depletion and present value of estimated future net cash flows and the ceiling test applied to capitalized oil and gas properties, determining the amounts recorded for deferred income taxes, stock-based compensation, fair value of commodity derivative instruments and asset retirement obligations. Actual results could differ from those estimates and assumptions used.</t>
  </si>
  <si>
    <t>Adopted and Recently Issued Accounting Pronouncements</t>
  </si>
  <si>
    <t>Adopted and Recently Issued Accounting Pronouncements In May 2014, the FASB issued new authoritative accounting guidance related to the recognition of revenue from contracts with customers. This guidance is to be applied using a retrospective method or a modified retrospective method, as outlined in the guidance, and is effective for annual periods, and interim periods within those annual periods, beginning after December 15, 2017. Early application is not permitted. The Company is currently evaluating the provisions of this guidance and assessing its impact on the Company’s financial statements and disclosures. In August 2014, the FASB issued new authoritative guidance that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is guidance is effective for the fiscal years ending after December 15, 2016, and annual and interim periods thereafter. Early application is permitted. The Company is currently evaluating the provisions of this guidance and assessing its impact on the Company’s financial statements and disclosures but does not believe it will impact the Company’s financial statements or disclosures. In April 2015, the FASB issued new authoritative guidance to simplify the presentation of debt issuance costs in financial statements by presenting such costs in the balance sheet as a direct deduction from the related debt liability rather than as an asset. In August 2015, the FASB issued new authoritative guidance which amended the earlier guidance as it did not address the balance sheet presentation of debt issuance costs incurred in connection with line-of-credit arrangements. Under the new guidance, a company may defer debt issuance costs associated with line-of-credit arrangements and present such costs as an asset, subsequently amortizing the deferred debt issuance costs ratably over the term of the line of credit arrangement, regardless of whether there are any outstanding borrowings. Both of these debt issuance cost related guidances are effective for fiscal years, and interim periods within those fiscal years, beginning after December 15, 2015, should be applied retrospectively and represent a change in accounting principle Early adoption is permitted. The Company adopted these guidances and elected to continue presenting the debt issuance costs associated with its Credit Facility as other long-term assets in the Consolidated Balance Sheets. In November 2015, the FASB issued new authoritative guidance to simplify the financial statement presentation of deferred taxes by presenting both current and noncurrent deferred tax assets and liabilities as noncurrent on the balance sheet. This guidance is effective for fiscal years, and interim periods within those fiscal years, beginning after December 15, 2016 and may be applied either prospectively or retrospectively to all periods presented, and early adoption is permitted.</t>
  </si>
  <si>
    <t>Summary of Significant Accounting Policies (Tables)</t>
  </si>
  <si>
    <t>Summary of percentages by purchaser that account for 10% or more of total oil and natural gas sales</t>
  </si>
  <si>
    <t>Purchaser 2015 2014 Purchaser A 24 % 29 % Purchaser B 18 % 20 % Purchaser C 15 % 13 % Purchaser D 15 % 11 %</t>
  </si>
  <si>
    <t>Summary of reconciliation of the ARO</t>
  </si>
  <si>
    <t xml:space="preserve"> Year Ended December 31, (in thousands) 2015 2014 Balance at beginning of year $ 2,968 $ 2,699 Accretion expense 123 117 Additions during period 4 152 Balance at end of year $ 3,095 $ 2,968 </t>
  </si>
  <si>
    <t>Schedule of basic and diluted (loss) income per share</t>
  </si>
  <si>
    <t xml:space="preserve"> For the Year Ended (in thousands except per share amounts) 2015 2014 Net (loss) income $ (8,298 ) $ 6,941 Basic weighted-average common shares outstanding during the period 106,700 108,988 Add dilutive effects of stock options, warrants and non-vested shares of restricted stock - 5,036 Diluted weighted-average common shares outstanding during the period 106,700 114,024 Basic net (loss) income per common share $ (0.08 ) $ 0.06 Diluted net (loss) income per common share $ (0.08 ) $ 0.06 </t>
  </si>
  <si>
    <t>Property and Equipment (Tables)</t>
  </si>
  <si>
    <t>Summary of net property and equipment</t>
  </si>
  <si>
    <t xml:space="preserve">(in thousands) As of December 31, 2015 2014 Oil and gas properties: Proved oil and gas properties $ 97,453 $ 95,233 Unproved properties not subject to depletion 3,194 2,789 Accumulated depreciation, depletion, amortization and impairment (72,421 ) (64,535 ) Net oil and gas properties 28,226 33,487 Furniture and fixtures, computer hardware and software, and other equipment 825 1,131 Accumulated depreciation and amortization (587 ) (827 ) Net other property and equipment 238 304 Total net property and equipment $ 28,464 $ 33,791 </t>
  </si>
  <si>
    <t>Summary of unproved oil and gas properties</t>
  </si>
  <si>
    <t xml:space="preserve"> As of December 31, (in thousands) 2015 2014 Illinois Basin: Indiana $ 433 $ 433 Illinois 309 420 Appalachian Basin: Kentucky 1,523 1,142 Ohio 66 66 West Virginia 863 728 Total unproved properties not subject to depletion $ 3,194 $ 2,789 </t>
  </si>
  <si>
    <t>Income Taxes (Tables)</t>
  </si>
  <si>
    <t>Summary of provision for income taxes</t>
  </si>
  <si>
    <t xml:space="preserve">(in thousands) Year Ended December 31, 2015 December 31, 2014 Current income tax expense $ - $ 377 Deferred income tax expense (3,733 ) 1,624 Change in valuation allowance 3,773 (1,624 ) Total income tax expense $ - $ 377 </t>
  </si>
  <si>
    <t>Summary of effective income tax rate differed from the statutory U.S. federal income tax rate</t>
  </si>
  <si>
    <t xml:space="preserve"> Year Ended December 31, 2015 December 31, 2014 Federal income tax rate 35.0 % 35.0 % State income taxes, net of federal benefit 3.5 3.4 Percentage depletion in excess of basis 1.3 (7.2 ) Non-controlling interest in consolidated partnerships (.4 ) (1.1 ) True-up of prior year depletion in excess of basis .2 (4.2 ) Stock-based compensation deficiency (1.8 ) - Rate changes of prior year deferreds 4.2 .4 Increase in valuation allowance and other (42.0 ) (21.3 ) Total income tax expense - 5.0 %</t>
  </si>
  <si>
    <t>Summary of deferred tax assets and liabilities</t>
  </si>
  <si>
    <t xml:space="preserve">(in thousands) December 31, 2015 December 31, 2014 Deferred tax assets Net operating loss carryforwards $ 5,433 $ 2,622 Depletion carryforwards 2,570 2,347 Accrual and other 1,318 1,242 Derivatives (213 ) (496 ) Asset retirement obligations 1,168 1,118 Property, plant and equipment 7,185 7,011 Total deferred tax assets 17,461 13,844 Deferred tax liability Interest in partnerships (757 ) (628 ) Less valuation allowance (16,704 ) (13,216 ) Net deferred tax asset $ - $ - </t>
  </si>
  <si>
    <t>Stockholders' Equity (Tables)</t>
  </si>
  <si>
    <t>Class Of Stock [Line Items]</t>
  </si>
  <si>
    <t>Summary of number of shares and exercise price of options outstanding and exercisable</t>
  </si>
  <si>
    <t xml:space="preserve"> Number of Shares Weighted Average Exercise Price Weighted Average Remaining Contractual Life (Years) Outstanding – January 1, 2014 163,076 $ 0.61 2.0 Outstanding – December 31, 2014 163,076 0.61 1.0 Outstanding – December 31, 2015 163,076 0.61 0.0 Exercisable – December 31, 2015 163,076 $ 0.61 0.0 </t>
  </si>
  <si>
    <t>Restricted Performance Units [Member]</t>
  </si>
  <si>
    <t>Summary of Company's unvested restricted stock</t>
  </si>
  <si>
    <t xml:space="preserve"> Number of Shares Restricted performance units, non-vested, January 1, 2014 3,086,160 Granted 1,600,000 Restricted performance units, non-vested, December 31, 2014 4,686,160 Granted 1,600,000 Restricted performance units, non-vested, December 31, 2015 6,286,160 </t>
  </si>
  <si>
    <t>Carbon 2011 Stock Incentive Plan [Member]</t>
  </si>
  <si>
    <t xml:space="preserve"> Weighted Avg Number Grant Date of Shares Fair Value Restricted stock awards, nonvested, January 1, 2014 2,780,003 $ 0.63 Granted 1,600,000 0.59 Vested (856,662 ) 0.63 Restricted stock awards, nonvested, December 31, 2014 3,523,341 0.61 Granted 1,740,000 0.40 Vested (1,283,341 ) 0.62 Restricted stock awards, nonvested, December 31, 2015 3,980,000 $ 0.52 </t>
  </si>
  <si>
    <t>Accounts Payable and Accrued Liabilities (Tables)</t>
  </si>
  <si>
    <t>Summary of accounts payable and accrued liabilities</t>
  </si>
  <si>
    <t xml:space="preserve">(in thousands) As of December 31, 2015 2014 Accounts payable $ 577 $ 742 Oil and gas revenue payable to oil and gas property owners 1,221 1,296 Production taxes payable 59 132 Drilling advances received from joint venture partner 2,115 2,354 Accrued drilling costs 112 166 Accrued lease operating costs 76 74 Accrued ad valorem taxes 496 1,194 Accrued general and administrative expenses 833 1,247 Accrued income taxes payable - 377 Other liabilities 132 210 Total accounts payable and accrued liabilities $ 5,621 $ 7,792 </t>
  </si>
  <si>
    <t>Fair Value Measurements (Tables)</t>
  </si>
  <si>
    <t>Summary of financial assets and liabilities at fair value</t>
  </si>
  <si>
    <t xml:space="preserve">(in thousands) Fair Value Measurements Using Level 1 Level 2 Level 3 Total December 31, 2015 Assets: Commodity derivatives $ - $ 559 $ - $ 559 December 31, 2014 Assets: Commodity derivatives $ - $ 1,322 $ - $ 1,322 </t>
  </si>
  <si>
    <t>Physical Delivery Contracts and Commodity Derivatives (Tables)</t>
  </si>
  <si>
    <t>Schedule of future production volumes to be delivered and sold</t>
  </si>
  <si>
    <t xml:space="preserve"> Daily Volume Period (Dths per day) Price Contract 1 Jan – Mar 2016 1,300 Index less $0.36 Contract 2 Jan – Sep 2016 611 98% of Index less $0.23 </t>
  </si>
  <si>
    <t>Schedule of swap agreements</t>
  </si>
  <si>
    <t xml:space="preserve"> Natural Gas Oil Weighted Weighted Average Average Quarter MMBtu Price (a)(c) Bbl Price (b)(c) Swaps: Jan - Mar 2016 60,000 $ 3.66 - - Apr - Jun 2016 40,000 $ 3.39 - - Jul - Sep 2016 30,000 $ 3.12 - - Oct - Dec 2016 30,000 $ 3.12 - - Jan - Mar 2017 30,000 $ 3.27 - - Apr - Jun 2017 30,000 $ 3.27 - - Jul - Sep 2017 30,000 $ 3.27 - - Oct - Dec 2017 30,000 $ 3.27 - - Collars: Jan – Mar 2016 30,000 $ 2.75-$3.40 6,000 $50.00-$59.00 Apr – Jun 2016 30,000 $ 2.75-$3.40 6,000 $50.00-$59.00 Jul – Sep 2016 30,000 $ 2.75-$3.40 5,500 $48.64-$57.91 Oct – Dec 2016 30,000 $ 2.75-$3.40 4,500 $48.33-$58.00 Jan – Mar 2017 - - 4,500 $48.33-$61.67 Apr – Jun 2017 - - 4,500 $48.33-$61.67 Jul – Sep 2017 - - 4,500 $48.33-$61.67 Oct – Dec 2017 - - 4,500 $48.33-$61.67 (a) NYMEX Henry Hub Natural Gas futures contract for the respective delivery month. (b) NYMEX Light Sweet Crude West Texas Intermediate futures contract for the respective delivery month. (c) NYMEX costless collar floor and ceiling prices. </t>
  </si>
  <si>
    <t>Schedule of fair value of the derivatives recorded</t>
  </si>
  <si>
    <t xml:space="preserve">(in thousands) As of December 31,
2015 2014
Commodity derivative contracts:
Current assets $ 408 $ 1,322
Non-current assets $ 151 $ - </t>
  </si>
  <si>
    <t>Schedule of realized and unrealized gains and losses</t>
  </si>
  <si>
    <t xml:space="preserve">(in thousands) For the year ended December 31,
2015 2014
Commodity derivative contracts:
Settlement gains (losses) $ 1,615 $ (402 )
Unrealized (losses) gains (763 ) 1,648
Total settlement and unrealized gains, net $ 852 $ 1,246 </t>
  </si>
  <si>
    <t>Schedule of fair value amounts of all derivative instruments assets and liabilities</t>
  </si>
  <si>
    <t xml:space="preserve"> Net Gross Recognized Recognized Gross Fair Value Assets/ Amounts Assets/ Balance Sheet Classification Liabilities Offset Liabilities Commodity derivative assets: Current assets $ 429 $ (21 ) $ 408 Other long-term assets 194 (43 ) 151 Total derivative assets $ 623 $ (64 ) $ 559 Commodity derivative liabilities: Current liability $ 21 $ (21 ) $ - Non-current liabilities 43 (43 ) - Total derivative liabilities $ 64 $ (64 ) $ - </t>
  </si>
  <si>
    <t>Commitments and Contingencies (Tables)</t>
  </si>
  <si>
    <t>Summary of firm transportation volumes and related demand charges</t>
  </si>
  <si>
    <t xml:space="preserve"> Period Dekatherms per day Demand Charges Jan 2016 - Apr 2018 4,450 $ 0.20 - $0.65 May 2018 - May 2020 2,150 $ 0.20 Jun 2020 – May 2036 1,000 $ 0.20 </t>
  </si>
  <si>
    <t>Supplemental Cash Flow Disclosure (Tables)</t>
  </si>
  <si>
    <t>Summary of supplemental cash flow disclosures</t>
  </si>
  <si>
    <t xml:space="preserve">(in thousands) For the Year Ended December 31, 2015 2014 Cash paid during the period for: Interest payments $ 166 $ 482 Income taxes 325 - Non-cash transactions: Increase in net asset retirement obligations $ 4 $ 152 Decrease in accounts payable and accrued liabilities included in oil and gas properties $ (215 ) $ (930 ) </t>
  </si>
  <si>
    <t>Supplemental Financial Data - Oil and Gas Producing Activities (unaudited) (Tables)</t>
  </si>
  <si>
    <t>Summary of Proved undeveloped and developed oil and gas reserves expected to be recovered from new wells</t>
  </si>
  <si>
    <t xml:space="preserve"> 2015 2014 Oil Natural Gas Total Oil Natural Gas Total MBbls MMcf MMcfe MBbls MMcf MMcfe Proved reserves, beginning of year 853 36,948 42,066 822 36,684 41,616 Revisions of previous estimates (185 ) (4,670 ) (5,780 ) (40 ) 2,358 2,118 Extensions and discoveries 31 - 186 205 44 1,274 Production (101 ) (2,040 ) (2,646 ) (134 ) (2,138 ) (2,942 ) Purchases of reserves in-place - 138 138 - - - Sales of reserves in-place - (418 ) (418 ) - - - Proved reserves, end of year 598 29,958 33,546 853 36,948 42,066 Proved developed reserves at: End of Year 554 29,958 33,282 770 35,935 40,555 Proved undeveloped reserves at: End of Year 44 - 264 83 1,013 1,511 </t>
  </si>
  <si>
    <t>Summary of aggregate capitalized costs relating to oil and gas producing activities</t>
  </si>
  <si>
    <t xml:space="preserve"> 2015 2014 (in thousands) Oil and gas properties Proved oil and gas properties $ 97,453 $ 95,233 Unproved properties not subject to depletion 3,194 2,789 Accumulated depreciation, depletion, amortization and impairment (72,421 ) (64,535 ) Net oil and gas properties $ 28,226 $ 33,487</t>
  </si>
  <si>
    <t>Summary of costs incurred in oil and gas property acquisition, exploration, and development activities</t>
  </si>
  <si>
    <t xml:space="preserve"> 2015 2014 (in thousands) Property acquisition costs: Unevaluated properties $ 341 $ 2,165 Proved properties and gathering facilities - 78 Development costs 2,106 8,685 Gathering facilities 578 144 Asset retirement obligation 4 152 Total costs incurred $ 3,029 $ 11,224</t>
  </si>
  <si>
    <t>Summary of company's investment in unproved properties</t>
  </si>
  <si>
    <t xml:space="preserve"> 2015 2014 2013 and Prior (in thousands) Acquisition costs $ 341 $ 1,762 $ 1,091 </t>
  </si>
  <si>
    <t>Summary of results of operations from oil and gas producing activities</t>
  </si>
  <si>
    <t xml:space="preserve"> 2015 2014 (in thousands) Oil and gas sales, including commodity derivative gains $ 11,560 $ 23,789 Expenses: Production expenses 5,507 6,797 Depletion expense 2,466 2,800 Accretion of asset retirement obligations 123 117 Impairment of oil and gas properties 5,419 - Total expenses 13,515 9,714 Results of operations from oil and gas producing activities $ (1,955 ) $ 14,075 Depletion rate per Mcfe $ 0.93 $ 0.95 </t>
  </si>
  <si>
    <t>Summary of estimate of the current market value of the Company's proved reserves</t>
  </si>
  <si>
    <t xml:space="preserve"> December 31, 2015 2014 (in thousands) Future cash inflows $ 102,741 $ 250,659 Future production costs (47,117 ) (96,035 ) Future development costs (420 ) (3,908 ) Future income taxes - (32,234 ) Future net cash flows 55,204 118,482 10% annual discount (30,172 ) (53,476 ) Standardized measure of discounted future net cash flows $ 25,032 $ 65,006</t>
  </si>
  <si>
    <t>Summary of discounted future cash flows relating to proved oil and gas reserves</t>
  </si>
  <si>
    <t xml:space="preserve"> December 31, 2015 2014 (in thousands) Standardized measure of discounted future net cash flows, beginning of year $ 65,006 $ 56,442 Sales of oil and gas, net of production costs and taxes (5,283 ) (15,746 ) Price revisions (37,490 ) 10,220 Extensions, discoveries and improved recovery, less related costs 384 6,561 Changes in estimated future development costs 3,290 959 Development costs incurred during the period - 1,010 Quantity revisions (4,282 ) 3,490 Accretion of discount 6,702 5,644 Net changes in future income taxes 2,010 (2,010 ) Purchases of reserves-in-place 115 - Sales of reserves-in-place (380 ) - Changes in production rate timing and other (5,040 ) (1,564 ) Standardized measure of discounted future net cash flows, end of year $ 25,032 $ 65,006 </t>
  </si>
  <si>
    <t>Summary of weighted averaged adjusted prices</t>
  </si>
  <si>
    <t xml:space="preserve"> 2015 2014 Oil (per Bbl) $ 46.12 $ 92.10 Natural Gas (per Mcf) $ 2.50 $ 4.64 </t>
  </si>
  <si>
    <t>Summary of Significant Accounting Policies (Details)</t>
  </si>
  <si>
    <t>Concentration Risk [Line Items]</t>
  </si>
  <si>
    <t>Percentages by purchaser</t>
  </si>
  <si>
    <t>10.00%</t>
  </si>
  <si>
    <t>Purchaser A [Member]</t>
  </si>
  <si>
    <t>24.00%</t>
  </si>
  <si>
    <t>29.00%</t>
  </si>
  <si>
    <t>Purchaser B [Member]</t>
  </si>
  <si>
    <t>18.00%</t>
  </si>
  <si>
    <t>20.00%</t>
  </si>
  <si>
    <t>Purchaser C [Member]</t>
  </si>
  <si>
    <t>15.00%</t>
  </si>
  <si>
    <t>13.00%</t>
  </si>
  <si>
    <t>Purchaser D [Member]</t>
  </si>
  <si>
    <t>11.00%</t>
  </si>
  <si>
    <t>Summary of Significant Accounting Policies (Details 1) - USD ($) $ in Thousands</t>
  </si>
  <si>
    <t>Balance at beginning of year</t>
  </si>
  <si>
    <t>Accretion expense</t>
  </si>
  <si>
    <t>Additions during period</t>
  </si>
  <si>
    <t>Balance at end of year</t>
  </si>
  <si>
    <t>Summary of Significant Accounting Policies (Details 2) - USD ($) $ / shares in Units, shares in Thousands, $ in Thousands</t>
  </si>
  <si>
    <t>Basic weighted-average common shares outstanding during the period</t>
  </si>
  <si>
    <t>Add dilutive effects of stock options, warrants and non-vested shares of restricted stock</t>
  </si>
  <si>
    <t>Diluted weighted-average common shares outstanding during the period</t>
  </si>
  <si>
    <t>Basic net (loss) income per common share</t>
  </si>
  <si>
    <t>Diluted net (loss) income per common share</t>
  </si>
  <si>
    <t>Summary of Significant Accounting Policies (Details Textual)</t>
  </si>
  <si>
    <t>Dec. 31, 2015USD ($)Partnershipshares</t>
  </si>
  <si>
    <t>Dec. 31, 2014USD ($)shares</t>
  </si>
  <si>
    <t>Summary of Significant Accounting Policies (Textual)</t>
  </si>
  <si>
    <t>Number of consolidated partnerships | Partnership</t>
  </si>
  <si>
    <t>Cost method investments, additional information</t>
  </si>
  <si>
    <t>The Company has less than 20% of the voting interests of a corporate affiliate or less than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5% interest of a partnership or limited liability company and exercises significant influence or control, the equity method of accounting is used to account for the investment.</t>
  </si>
  <si>
    <t>Purchaser imbalance liability | $</t>
  </si>
  <si>
    <t>Ceiling test impairment cost | $</t>
  </si>
  <si>
    <t>Warrant [Member]</t>
  </si>
  <si>
    <t>Anti-dilutive earnings per shares</t>
  </si>
  <si>
    <t>Stock Options [Member]</t>
  </si>
  <si>
    <t>Restricted Stock [Member]</t>
  </si>
  <si>
    <t>Common stock equivalent restricted to future contingencies</t>
  </si>
  <si>
    <t>Nytis LLC [Member]</t>
  </si>
  <si>
    <t>Percentage of ownership interest in the subsidiary</t>
  </si>
  <si>
    <t>99.00%</t>
  </si>
  <si>
    <t>Nytis USA [Member]</t>
  </si>
  <si>
    <t>100.00%</t>
  </si>
  <si>
    <t>Dispositions and Acquisitions (Details)</t>
  </si>
  <si>
    <t>Oct. 31, 2015USD ($)</t>
  </si>
  <si>
    <t>Dec. 31, 2014USD ($)Well</t>
  </si>
  <si>
    <t>Dec. 31, 2015USD ($)</t>
  </si>
  <si>
    <t>Dispositions and Acquisitions (Textual)</t>
  </si>
  <si>
    <t>Amount received for the sale of interests</t>
  </si>
  <si>
    <t>Participation Agreement [Member]</t>
  </si>
  <si>
    <t>Payment to Nytis LLC under agreement</t>
  </si>
  <si>
    <t>Working interest percentage in covered leases, Nytis LLC assigned to Liberty</t>
  </si>
  <si>
    <t>40.00%</t>
  </si>
  <si>
    <t>Number of wells drilled under participation agreement | Well</t>
  </si>
  <si>
    <t>Cash transferred</t>
  </si>
  <si>
    <t>Addition cash received</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 gross</t>
  </si>
  <si>
    <t>Unproved properties not subject to depletion [Member]</t>
  </si>
  <si>
    <t>Property and Equipment (Details 1) - Unproved properties not subject to depletion [Member] - USD ($) $ in Thousands</t>
  </si>
  <si>
    <t>Capitalized Costs of Unproved Properties Excluded from Amortization [Line Items]</t>
  </si>
  <si>
    <t>Indiana [Member]</t>
  </si>
  <si>
    <t>Illinois [Member]</t>
  </si>
  <si>
    <t>Kentucky [Member]</t>
  </si>
  <si>
    <t>Ohio [Member]</t>
  </si>
  <si>
    <t>West Virginia [Member]</t>
  </si>
  <si>
    <t>Property and Equipment (Details Textual)</t>
  </si>
  <si>
    <t>Dec. 31, 2015USD ($)Per_Mcfe</t>
  </si>
  <si>
    <t>Dec. 31, 2014USD ($)Per_Mcfe</t>
  </si>
  <si>
    <t>Property and Equipment (Textual)</t>
  </si>
  <si>
    <t>Proved property</t>
  </si>
  <si>
    <t>Capitalized overhead</t>
  </si>
  <si>
    <t>Depletion expense related to oil and gas properties</t>
  </si>
  <si>
    <t>Depletion expense related to oil and gas properties (in dollars per Mcfe) | Per_Mcfe</t>
  </si>
  <si>
    <t>Depreciation and amortization expense</t>
  </si>
  <si>
    <t>Equity Method Investment (Details) - USD ($) $ in Thousands</t>
  </si>
  <si>
    <t>Equity Method Investment (Textual)</t>
  </si>
  <si>
    <t>Ownership interest percentage in crawford county gas gathering company, LLC</t>
  </si>
  <si>
    <t>50.00%</t>
  </si>
  <si>
    <t>Equity investment income (loss) in crawford county gas gathering company, LLC</t>
  </si>
  <si>
    <t>Bank Credit Facility (Details) $ in Millions</t>
  </si>
  <si>
    <t>Bank Credit Facility (Textual)</t>
  </si>
  <si>
    <t>Current borrowing base</t>
  </si>
  <si>
    <t>Maximum line of credit available under hedging arrangements</t>
  </si>
  <si>
    <t>Line of credit facility maturity date</t>
  </si>
  <si>
    <t>May 31,
		2017</t>
  </si>
  <si>
    <t>Maximum borrowing base</t>
  </si>
  <si>
    <t>Outstanding borrowings</t>
  </si>
  <si>
    <t>Additional borrowing capacity available</t>
  </si>
  <si>
    <t>Effective borrowing rate (as a percent)</t>
  </si>
  <si>
    <t>2.80%</t>
  </si>
  <si>
    <t>Minimum [Member]</t>
  </si>
  <si>
    <t>Current ratio required to be maintained</t>
  </si>
  <si>
    <t>Funded Debt Ratio required to be maintained</t>
  </si>
  <si>
    <t>Maximum [Member]</t>
  </si>
  <si>
    <t>Credit facility [Member]</t>
  </si>
  <si>
    <t>Variable interest rate basis</t>
  </si>
  <si>
    <t>The portion of the loan based on an "Alternate Base Rate" is determined by the rate per annum equal to 1.5% plus the greatest of the following: (a) the Federal Funds Rate for such day plus one-half of one percentage point, (b) the Prime Rate for such day or (c) LIBOR for a one-month LIBOR Interest Period plus one percentage point.</t>
  </si>
  <si>
    <t>Credit facility [Member] | LIBOR [Member] | Minimum [Member]</t>
  </si>
  <si>
    <t>Percentage points added to the reference rate</t>
  </si>
  <si>
    <t>2.50%</t>
  </si>
  <si>
    <t>Credit facility [Member] | LIBOR [Member] | Maximum [Member]</t>
  </si>
  <si>
    <t>3.25%</t>
  </si>
  <si>
    <t>Income Taxes (Details) - USD ($) $ in Thousands</t>
  </si>
  <si>
    <t>Current income tax expense</t>
  </si>
  <si>
    <t>Deferred income tax expense</t>
  </si>
  <si>
    <t>Change in valuation allowance</t>
  </si>
  <si>
    <t>Total income tax expense</t>
  </si>
  <si>
    <t>Income Taxes (Details 1)</t>
  </si>
  <si>
    <t>Federal income tax rate</t>
  </si>
  <si>
    <t>35.00%</t>
  </si>
  <si>
    <t>State income taxes, net of federal benefit</t>
  </si>
  <si>
    <t>3.50%</t>
  </si>
  <si>
    <t>3.40%</t>
  </si>
  <si>
    <t>Percentage depletion in excess of basis</t>
  </si>
  <si>
    <t>1.30%</t>
  </si>
  <si>
    <t>(7.20%)</t>
  </si>
  <si>
    <t>Non-controlling interest in consolidated partnerships</t>
  </si>
  <si>
    <t>(0.40%)</t>
  </si>
  <si>
    <t>(1.10%)</t>
  </si>
  <si>
    <t>True-up of prior year depletion in excess of basis</t>
  </si>
  <si>
    <t>0.20%</t>
  </si>
  <si>
    <t>(4.20%)</t>
  </si>
  <si>
    <t>Stock-based compensation deficiency</t>
  </si>
  <si>
    <t>(1.80%)</t>
  </si>
  <si>
    <t>Rate changes of prior year deferreds</t>
  </si>
  <si>
    <t>4.20%</t>
  </si>
  <si>
    <t>0.40%</t>
  </si>
  <si>
    <t>Increase in valuation allowance and other</t>
  </si>
  <si>
    <t>(42.00%)</t>
  </si>
  <si>
    <t>(21.30%)</t>
  </si>
  <si>
    <t>5.00%</t>
  </si>
  <si>
    <t>Income Taxes (Details 2) - USD ($) $ in Thousands</t>
  </si>
  <si>
    <t>Deferred tax assets</t>
  </si>
  <si>
    <t>Net operating loss carryforwards</t>
  </si>
  <si>
    <t>Depletion carryforwards</t>
  </si>
  <si>
    <t>Accrual and other</t>
  </si>
  <si>
    <t>Derivatives</t>
  </si>
  <si>
    <t>Asset retirement obligations</t>
  </si>
  <si>
    <t>Property, plant and equipment</t>
  </si>
  <si>
    <t>Total deferred tax assets</t>
  </si>
  <si>
    <t>Deferred tax liability</t>
  </si>
  <si>
    <t>Interest in partnerships</t>
  </si>
  <si>
    <t>Less valuation allowance</t>
  </si>
  <si>
    <t>Net deferred tax asset</t>
  </si>
  <si>
    <t>Income Taxes (Details Textual) $ in Millions</t>
  </si>
  <si>
    <t>Income Taxes (Textual)</t>
  </si>
  <si>
    <t>Net operating losses</t>
  </si>
  <si>
    <t>Operating loss expiration year</t>
  </si>
  <si>
    <t>Dec. 31,
		2034</t>
  </si>
  <si>
    <t>Net operating losses carryforward</t>
  </si>
  <si>
    <t>Stockholders' Equity (Details) - $ / shares</t>
  </si>
  <si>
    <t>Dec. 31, 2013</t>
  </si>
  <si>
    <t>Share Based Compensation Arrangement By Share Based Payment Award Options [Abstract]</t>
  </si>
  <si>
    <t>Number of Shares Outstanding, Beginning balance</t>
  </si>
  <si>
    <t>Number of Shares Outstanding, Ending Balance</t>
  </si>
  <si>
    <t>Number of Shares Exercisable</t>
  </si>
  <si>
    <t>Weighted Average Exercise Price Options Outstanding, Beginning Balance</t>
  </si>
  <si>
    <t>Weighted Average Exercise Price Options Outstanding, Ending Balance</t>
  </si>
  <si>
    <t>Weighted Average Exercise Price Options Exercisable</t>
  </si>
  <si>
    <t>Weighted Average Remaining Contractual Life (Years) Options Outstanding</t>
  </si>
  <si>
    <t>0 years</t>
  </si>
  <si>
    <t>1 year</t>
  </si>
  <si>
    <t>2 years</t>
  </si>
  <si>
    <t>Weighted Average Remaining Contractual Life (Years) Options Exercisable</t>
  </si>
  <si>
    <t>Stockholders' Equity (Details 1) - $ / shares</t>
  </si>
  <si>
    <t>Restricted stock awards, nonvested, Beginning Balance, Number of Shares</t>
  </si>
  <si>
    <t>Granted, Number of Shares</t>
  </si>
  <si>
    <t>Restricted stock awards, nonvested, Ending Balance, Number of Shares</t>
  </si>
  <si>
    <t>Vested, Number of Shares</t>
  </si>
  <si>
    <t>Restricted stock awards, nonvested, Beginning Balance, Weighted Avg Grant Due Fair Value</t>
  </si>
  <si>
    <t>Granted, Weighted Avg Grant Due Fair Value</t>
  </si>
  <si>
    <t>Vested, Weighted Avg Grant Due Fair Value</t>
  </si>
  <si>
    <t>Restricted stock awards, nonvested, Ending Balance, Weighted Avg Grant Due Fair Value</t>
  </si>
  <si>
    <t>Stockholders' Equity (Details Textual) - USD ($)</t>
  </si>
  <si>
    <t>Jun. 25, 2013</t>
  </si>
  <si>
    <t>Dec. 31, 2012</t>
  </si>
  <si>
    <t>Stockholders' Equity (Textual)</t>
  </si>
  <si>
    <t>Common stock, par value (in dollars per share)</t>
  </si>
  <si>
    <t>Preferred stock, par value (in dollars per share)</t>
  </si>
  <si>
    <t>Number of shares outstanding</t>
  </si>
  <si>
    <t>Number of shares exercisable</t>
  </si>
  <si>
    <t>Compensation costs for restricted stock grants</t>
  </si>
  <si>
    <t>Unrecognized compensation cost</t>
  </si>
  <si>
    <t>Grant date fair value</t>
  </si>
  <si>
    <t>Restricted Stock Units (RSUs) [Member]</t>
  </si>
  <si>
    <t>Expected period of recognition of unrecognized compensation costs</t>
  </si>
  <si>
    <t>6 years 3 months 18 days</t>
  </si>
  <si>
    <t>Restricted stock awards vest peroid</t>
  </si>
  <si>
    <t>3 years</t>
  </si>
  <si>
    <t>4 months</t>
  </si>
  <si>
    <t>Number of shares of unvested restricted stock granted</t>
  </si>
  <si>
    <t>Expected volatility rate</t>
  </si>
  <si>
    <t>92.92%</t>
  </si>
  <si>
    <t>Risk free interest rate</t>
  </si>
  <si>
    <t>0.39%</t>
  </si>
  <si>
    <t>Expected term</t>
  </si>
  <si>
    <t>2 years 10 months 13 days</t>
  </si>
  <si>
    <t>Equity Plans Prior To Merger [Member] | Stock Options [Member]</t>
  </si>
  <si>
    <t>Equity Plans Prior To Merger [Member] | Warrant [Member]</t>
  </si>
  <si>
    <t>Equity Plans Prior To Merger [Member] | Restricted Stock Units (RSUs) [Member]</t>
  </si>
  <si>
    <t>Nytis USA Restricted Stock Plan [Member]</t>
  </si>
  <si>
    <t>Vesting terms of restricted stock</t>
  </si>
  <si>
    <t>The vesting terms of these restricted stock grants were modified so that 25% of the shares would vest on the first of January from 2014 through 2017.</t>
  </si>
  <si>
    <t>Vesting, percentage</t>
  </si>
  <si>
    <t>25.00%</t>
  </si>
  <si>
    <t>Nytis USA Restricted Stock Plan [Member] | Restricted Stock Units (RSUs) [Member]</t>
  </si>
  <si>
    <t>Carbon Stock Incentive Plans [Member] | Officer [Member]</t>
  </si>
  <si>
    <t>Stock incentive plan, common stock shares authorized</t>
  </si>
  <si>
    <t>Nytis USA [Member] | Warrant [Member]</t>
  </si>
  <si>
    <t>Exercise price</t>
  </si>
  <si>
    <t>Expiration date</t>
  </si>
  <si>
    <t>Aug. 31,
		2017</t>
  </si>
  <si>
    <t>Accounts Payable and Accrued Liabilities (Details) - USD ($) $ in Thousands</t>
  </si>
  <si>
    <t>Accounts payable</t>
  </si>
  <si>
    <t>Oil and gas revenue payable to oil and gas property owners</t>
  </si>
  <si>
    <t>Production taxes payable</t>
  </si>
  <si>
    <t>Drilling advances received from joint venture partner</t>
  </si>
  <si>
    <t>Accrued drilling costs</t>
  </si>
  <si>
    <t>Accrued lease operating costs</t>
  </si>
  <si>
    <t>Accrued ad valorem taxes</t>
  </si>
  <si>
    <t>Accrued general and administrative expenses</t>
  </si>
  <si>
    <t>Accrued income taxes payable</t>
  </si>
  <si>
    <t>Other liabilities</t>
  </si>
  <si>
    <t>Total accounts payable and accrued liabilities</t>
  </si>
  <si>
    <t>Fair Value Measurements (Details) - USD ($) $ in Thousands</t>
  </si>
  <si>
    <t>Assets:</t>
  </si>
  <si>
    <t>Commodity derivatives</t>
  </si>
  <si>
    <t>Recurring basis [Member] | Level 1 [Member]</t>
  </si>
  <si>
    <t>Recurring basis [Member] | Level 2 [Member]</t>
  </si>
  <si>
    <t>Recurring basis [Member] | Level 3 [Member]</t>
  </si>
  <si>
    <t>Fair Value Measurements (Details Textual) - USD ($)</t>
  </si>
  <si>
    <t>Fair Value Measurements (Textual)</t>
  </si>
  <si>
    <t>Asset retirement obligation</t>
  </si>
  <si>
    <t>Physical Delivery Contracts and Commodity Derivatives (Details)</t>
  </si>
  <si>
    <t>Dec. 31, 2015Volume</t>
  </si>
  <si>
    <t>Contract 1 [Member] | Jan - Mar 2016 [Member]</t>
  </si>
  <si>
    <t>Derivatives, Fair Value [Line Items]</t>
  </si>
  <si>
    <t>Daily Volume (Dths per day)</t>
  </si>
  <si>
    <t>Price</t>
  </si>
  <si>
    <t>Index less $0.36</t>
  </si>
  <si>
    <t>Contract 2 [Member] | Jan - Sep 2016 [Member]</t>
  </si>
  <si>
    <t>98% of Index less $0.23</t>
  </si>
  <si>
    <t>Physical Delivery Contracts and Commodity Derivatives (Details 1)</t>
  </si>
  <si>
    <t>Dec. 31, 2015USD_MMBtuUSD_Bbl$ / shares</t>
  </si>
  <si>
    <t>Swaps [Member] | Jan - Mar 2016 [Member] | Natural Gas [Member]</t>
  </si>
  <si>
    <t>Derivative Instrument Detail [Abstract]</t>
  </si>
  <si>
    <t>Quantity | USD_MMBtu</t>
  </si>
  <si>
    <t>Weighted Average Price</t>
  </si>
  <si>
    <t>[1],[2]</t>
  </si>
  <si>
    <t>Swaps [Member] | Jan - Mar 2016 [Member] | Oil [Member]</t>
  </si>
  <si>
    <t>Quantity | USD_Bbl</t>
  </si>
  <si>
    <t>[2],[3]</t>
  </si>
  <si>
    <t>Swaps [Member] | Apr - Jun 2016 [Member] | Natural Gas [Member]</t>
  </si>
  <si>
    <t>Swaps [Member] | Apr - Jun 2016 [Member] | Oil [Member]</t>
  </si>
  <si>
    <t>Swaps [Member] | Jul - Sep 2016 [Member] | Natural Gas [Member]</t>
  </si>
  <si>
    <t>Swaps [Member] | Jul - Sep 2016 [Member] | Oil [Member]</t>
  </si>
  <si>
    <t>Swaps [Member] | Oct - Dec 2016 [Member] | Natural Gas [Member]</t>
  </si>
  <si>
    <t>Swaps [Member] | Oct - Dec 2016 [Member] | Oil [Member]</t>
  </si>
  <si>
    <t>Swaps [Member] | Jan - Mar 2017 [Member] | Natural Gas [Member]</t>
  </si>
  <si>
    <t>Swaps [Member] | Jan - Mar 2017 [Member] | Oil [Member]</t>
  </si>
  <si>
    <t>Swaps [Member] | Apr - Jun 2017 [Member] | Natural Gas [Member]</t>
  </si>
  <si>
    <t>Swaps [Member] | Apr - Jun 2017 [Member] | Oil [Member]</t>
  </si>
  <si>
    <t>Swaps [Member] | Jul - Sep 2017 [Member] | Natural Gas [Member]</t>
  </si>
  <si>
    <t>Swaps [Member] | Jul - Sep 2017 [Member] | Oil [Member]</t>
  </si>
  <si>
    <t>Swaps [Member] | Oct - Dec 2017 [Member] | Natural Gas [Member]</t>
  </si>
  <si>
    <t>Swaps [Member] | Oct - Dec 2017 [Member] | Oil [Member]</t>
  </si>
  <si>
    <t>Collars [Member] | Jan - Mar 2016 [Member] | Natural Gas [Member]</t>
  </si>
  <si>
    <t>Collars [Member] | Jan - Mar 2016 [Member] | Natural Gas [Member] | Minimum [Member]</t>
  </si>
  <si>
    <t>Collars [Member] | Jan - Mar 2016 [Member] | Natural Gas [Member] | Maximum [Member]</t>
  </si>
  <si>
    <t>Collars [Member] | Jan - Mar 2016 [Member] | Oil [Member]</t>
  </si>
  <si>
    <t>Collars [Member] | Jan - Mar 2016 [Member] | Oil [Member] | Minimum [Member]</t>
  </si>
  <si>
    <t>Collars [Member] | Jan - Mar 2016 [Member] | Oil [Member] | Maximum [Member]</t>
  </si>
  <si>
    <t>Collars [Member] | Apr - Jun 2016 [Member] | Natural Gas [Member]</t>
  </si>
  <si>
    <t>Collars [Member] | Apr - Jun 2016 [Member] | Natural Gas [Member] | Minimum [Member]</t>
  </si>
  <si>
    <t>Collars [Member] | Apr - Jun 2016 [Member] | Natural Gas [Member] | Maximum [Member]</t>
  </si>
  <si>
    <t>Collars [Member] | Apr - Jun 2016 [Member] | Oil [Member]</t>
  </si>
  <si>
    <t>Collars [Member] | Apr - Jun 2016 [Member] | Oil [Member] | Minimum [Member]</t>
  </si>
  <si>
    <t>Collars [Member] | Apr - Jun 2016 [Member] | Oil [Member] | Maximum [Member]</t>
  </si>
  <si>
    <t>Collars [Member] | Jul - Sep 2016 [Member] | Natural Gas [Member]</t>
  </si>
  <si>
    <t>Collars [Member] | Jul - Sep 2016 [Member] | Natural Gas [Member] | Minimum [Member]</t>
  </si>
  <si>
    <t>Collars [Member] | Jul - Sep 2016 [Member] | Natural Gas [Member] | Maximum [Member]</t>
  </si>
  <si>
    <t>Collars [Member] | Jul - Sep 2016 [Member] | Oil [Member]</t>
  </si>
  <si>
    <t>Collars [Member] | Jul - Sep 2016 [Member] | Oil [Member] | Minimum [Member]</t>
  </si>
  <si>
    <t>Collars [Member] | Jul - Sep 2016 [Member] | Oil [Member] | Maximum [Member]</t>
  </si>
  <si>
    <t>Collars [Member] | Oct - Dec 2016 [Member] | Natural Gas [Member]</t>
  </si>
  <si>
    <t>Collars [Member] | Oct - Dec 2016 [Member] | Natural Gas [Member] | Minimum [Member]</t>
  </si>
  <si>
    <t>Collars [Member] | Oct - Dec 2016 [Member] | Natural Gas [Member] | Maximum [Member]</t>
  </si>
  <si>
    <t>Collars [Member] | Oct - Dec 2016 [Member] | Oil [Member]</t>
  </si>
  <si>
    <t>Collars [Member] | Oct - Dec 2016 [Member] | Oil [Member] | Minimum [Member]</t>
  </si>
  <si>
    <t>Collars [Member] | Oct - Dec 2016 [Member] | Oil [Member] | Maximum [Member]</t>
  </si>
  <si>
    <t>Collars [Member] | Jan - Mar 2017 [Member] | Natural Gas [Member]</t>
  </si>
  <si>
    <t>Collars [Member] | Jan - Mar 2017 [Member] | Oil [Member]</t>
  </si>
  <si>
    <t>Collars [Member] | Jan - Mar 2017 [Member] | Oil [Member] | Minimum [Member]</t>
  </si>
  <si>
    <t>Collars [Member] | Jan - Mar 2017 [Member] | Oil [Member] | Maximum [Member]</t>
  </si>
  <si>
    <t>Collars [Member] | Apr - Jun 2017 [Member] | Natural Gas [Member]</t>
  </si>
  <si>
    <t>Collars [Member] | Apr - Jun 2017 [Member] | Oil [Member]</t>
  </si>
  <si>
    <t>Collars [Member] | Apr - Jun 2017 [Member] | Oil [Member] | Minimum [Member]</t>
  </si>
  <si>
    <t>Collars [Member] | Apr - Jun 2017 [Member] | Oil [Member] | Maximum [Member]</t>
  </si>
  <si>
    <t>Collars [Member] | Jul - Sep 2017 [Member] | Natural Gas [Member]</t>
  </si>
  <si>
    <t>Collars [Member] | Jul - Sep 2017 [Member] | Oil [Member]</t>
  </si>
  <si>
    <t>Collars [Member] | Jul - Sep 2017 [Member] | Oil [Member] | Minimum [Member]</t>
  </si>
  <si>
    <t>Collars [Member] | Jul - Sep 2017 [Member] | Oil [Member] | Maximum [Member]</t>
  </si>
  <si>
    <t>Collars [Member] | Oct - Dec 2017 [Member] | Natural Gas [Member]</t>
  </si>
  <si>
    <t>Collars [Member] | Oct - Dec 2017 [Member] | Oil [Member]</t>
  </si>
  <si>
    <t>Collars [Member] | Oct - Dec 2017 [Member] | Oil [Member] | Minimum [Member]</t>
  </si>
  <si>
    <t>Collars [Member] | Oct - Dec 2017 [Member] | Oil [Member] | Maximum [Member]</t>
  </si>
  <si>
    <t>[1]</t>
  </si>
  <si>
    <t>NYMEX Henry Hub Natural Gas futures contract for the respective delivery month.</t>
  </si>
  <si>
    <t>[2]</t>
  </si>
  <si>
    <t>NYMEX costless collar floor and ceiling prices.</t>
  </si>
  <si>
    <t>[3]</t>
  </si>
  <si>
    <t>NYMEX Light Sweet Crude West Texas Intermediate futures contract for the respective delivery month.</t>
  </si>
  <si>
    <t>Physical Delivery Contracts and Commodity Derivatives (Details 2) - USD ($) $ in Thousands</t>
  </si>
  <si>
    <t>Commodity derivative contracts:</t>
  </si>
  <si>
    <t>Current assets</t>
  </si>
  <si>
    <t>Non-current assets</t>
  </si>
  <si>
    <t>Physical Delivery Contracts and Commodity Derivatives (Details 3) - USD ($) $ in Thousands</t>
  </si>
  <si>
    <t>Unrealized (losses) gains</t>
  </si>
  <si>
    <t>Commodity derivative contracts [Member]</t>
  </si>
  <si>
    <t>Settlement gains (losses)</t>
  </si>
  <si>
    <t>Total settlement and unrealized gains, net</t>
  </si>
  <si>
    <t>Physical Delivery Contracts and Commodity Derivatives (Details 4) - USD ($) $ in Thousands</t>
  </si>
  <si>
    <t>Commodity derivative assets:</t>
  </si>
  <si>
    <t>Gross Recognized Assets/Liabilities [Member]</t>
  </si>
  <si>
    <t>Total derivative assets</t>
  </si>
  <si>
    <t>Commodity derivative liabilities:</t>
  </si>
  <si>
    <t>Current liability</t>
  </si>
  <si>
    <t>Non-current liabilities</t>
  </si>
  <si>
    <t>Total derivative liabilities</t>
  </si>
  <si>
    <t>Gross Amounts Offset [Member]</t>
  </si>
  <si>
    <t>Net Recognized Fair Value Assets/Liabilities [Member]</t>
  </si>
  <si>
    <t>Commitments and Contingencies (Details)</t>
  </si>
  <si>
    <t>Dec. 31, 2015Per_McfePartnership</t>
  </si>
  <si>
    <t>Jan 2016 - Apr 2018 [Member]</t>
  </si>
  <si>
    <t>Other Commitments [Line Items]</t>
  </si>
  <si>
    <t>Capacity levels (Dekatherms per day) | Partnership</t>
  </si>
  <si>
    <t>Jan 2016 - Apr 2018 [Member] | Maximum [Member]</t>
  </si>
  <si>
    <t>Demand charges (in dollars per dekatherm)</t>
  </si>
  <si>
    <t>Jan 2016 - Apr 2018 [Member] | Minimum [Member]</t>
  </si>
  <si>
    <t>May 2018 - May 2020 [Member]</t>
  </si>
  <si>
    <t>Jun 2020 - May 2036 [Member]</t>
  </si>
  <si>
    <t>Commitments and Contingencies (Details Textual)</t>
  </si>
  <si>
    <t>Dec. 31, 2015USD ($)ft²</t>
  </si>
  <si>
    <t>Dec. 31, 2014USD ($)</t>
  </si>
  <si>
    <t>Commitments and Contingencies (Textual)</t>
  </si>
  <si>
    <t>Liability related to firm transportation contracts assumed</t>
  </si>
  <si>
    <t>Operating lease expiration date</t>
  </si>
  <si>
    <t>Dec. 31,
		2016</t>
  </si>
  <si>
    <t>Rental expenses</t>
  </si>
  <si>
    <t>Minimum lease payments 2016</t>
  </si>
  <si>
    <t>Minimum lease payments 2017</t>
  </si>
  <si>
    <t>Minimum lease payments 2018</t>
  </si>
  <si>
    <t>Colorado [Member]</t>
  </si>
  <si>
    <t>Office space | ft²</t>
  </si>
  <si>
    <t>Retirement Savings Plan (Details) - USD ($)</t>
  </si>
  <si>
    <t>Matching percentage under retirement savings plan</t>
  </si>
  <si>
    <t>6.00%</t>
  </si>
  <si>
    <t>401(K) contributions and related administrative expenses</t>
  </si>
  <si>
    <t>Supplemental Cash Flow Disclosure (Details) - USD ($) $ in Thousands</t>
  </si>
  <si>
    <t>Cash paid during the period for:</t>
  </si>
  <si>
    <t>Interest payments</t>
  </si>
  <si>
    <t>Income taxes</t>
  </si>
  <si>
    <t>Non-cash transactions:</t>
  </si>
  <si>
    <t>Increase in net asset retirement obligations</t>
  </si>
  <si>
    <t>Decrease in accounts payable and accrued liabilities included in oil and gas properties</t>
  </si>
  <si>
    <t>Supplemental Financial Data - Oil and Gas Producing Activities (unaudited) (Details)</t>
  </si>
  <si>
    <t>Dec. 31, 2015MMcfMMBbls</t>
  </si>
  <si>
    <t>Dec. 31, 2014MMcfMMBbls</t>
  </si>
  <si>
    <t>Proved reserves, beginning of year</t>
  </si>
  <si>
    <t>Revisions of previous estimates</t>
  </si>
  <si>
    <t>Extensions and discoveries</t>
  </si>
  <si>
    <t>Production</t>
  </si>
  <si>
    <t>Purchases of reserves in-place</t>
  </si>
  <si>
    <t>Sales of reserves in-place</t>
  </si>
  <si>
    <t>Proved reserves, end of year</t>
  </si>
  <si>
    <t>Proved developed reserves at:</t>
  </si>
  <si>
    <t>End of Year</t>
  </si>
  <si>
    <t>Proved undeveloped reserves at:</t>
  </si>
  <si>
    <t>Oil [Member]</t>
  </si>
  <si>
    <t>Proved reserves, beginning of year | MMBbls</t>
  </si>
  <si>
    <t>Revisions of previous estimates | MMBbls</t>
  </si>
  <si>
    <t>Extensions and discoveries | MMBbls</t>
  </si>
  <si>
    <t>Production | MMBbls</t>
  </si>
  <si>
    <t>Purchases of reserves in-place | MMBbls</t>
  </si>
  <si>
    <t>Sales of reserves in-place | MMBbls</t>
  </si>
  <si>
    <t>Proved reserves, end of year | MMBbls</t>
  </si>
  <si>
    <t>End of Year | MMBbls</t>
  </si>
  <si>
    <t>Natural Gas [Member]</t>
  </si>
  <si>
    <t>Supplemental Financial Data - Oil and Gas Producing Activities (unaudited) (Details 1) - USD ($) $ in Thousands</t>
  </si>
  <si>
    <t>Proved oil and gas properties</t>
  </si>
  <si>
    <t>Unproved properties not subject to depletion</t>
  </si>
  <si>
    <t>Supplemental Financial Data - Oil and Gas Producing Activities (unaudited) (Details 2) - USD ($) $ in Thousands</t>
  </si>
  <si>
    <t>Property acquisition costs:</t>
  </si>
  <si>
    <t>Unevaluated properties</t>
  </si>
  <si>
    <t>Proved properties and gathering facilities</t>
  </si>
  <si>
    <t>Development costs</t>
  </si>
  <si>
    <t>Gathering facilities</t>
  </si>
  <si>
    <t>Total costs incurred</t>
  </si>
  <si>
    <t>Supplemental Financial Data - Oil and Gas Producing Activities (unaudited) (Details 3) - USD ($) $ in Thousands</t>
  </si>
  <si>
    <t>Acquisition costs</t>
  </si>
  <si>
    <t>Supplemental Financial Data - Oil and Gas Producing Activities (unaudited) (Details 4) $ in Thousands</t>
  </si>
  <si>
    <t>Dec. 31, 2015USD ($)MMcf</t>
  </si>
  <si>
    <t>Dec. 31, 2014USD ($)MMcf</t>
  </si>
  <si>
    <t>Oil and gas sales, including commodity derivative gains</t>
  </si>
  <si>
    <t>Production expenses</t>
  </si>
  <si>
    <t>Depletion expense</t>
  </si>
  <si>
    <t>Results of operations from oil and gas producing activities</t>
  </si>
  <si>
    <t>Depletion rate per Mcfe | MMcf</t>
  </si>
  <si>
    <t>Supplemental Financial Data - Oil and Gas Producing Activities (unaudited) (Details 5) - USD ($) $ in Thousands</t>
  </si>
  <si>
    <t>Future cash inflows</t>
  </si>
  <si>
    <t>Future production costs</t>
  </si>
  <si>
    <t>Future development costs</t>
  </si>
  <si>
    <t>Future income taxes</t>
  </si>
  <si>
    <t>Future net cash flows</t>
  </si>
  <si>
    <t>10% annual discount</t>
  </si>
  <si>
    <t>Standardized measure of discounted future net cash flows</t>
  </si>
  <si>
    <t>Supplemental Financial Data - Oil and Gas Producing Activities (unaudited) (Details 6) - USD ($) $ in Thousands</t>
  </si>
  <si>
    <t>Standardized measure of discounted future net cash flows, beginning of year</t>
  </si>
  <si>
    <t>Sales of oil and gas, net of production costs and taxes</t>
  </si>
  <si>
    <t>Price revisions</t>
  </si>
  <si>
    <t>Extensions, discoveries and improved recovery, less related costs</t>
  </si>
  <si>
    <t>Changes in estimated future development costs</t>
  </si>
  <si>
    <t>Development costs incurred during the period</t>
  </si>
  <si>
    <t>Quantity revisions</t>
  </si>
  <si>
    <t>Accretion of discount</t>
  </si>
  <si>
    <t>Net changes in future income taxes</t>
  </si>
  <si>
    <t>Purchases of reserves-in-place</t>
  </si>
  <si>
    <t>Sales of reserves-in-place</t>
  </si>
  <si>
    <t>Changes in production rate timing and other</t>
  </si>
  <si>
    <t>Standardized measure of discounted future net cash flows, end of year</t>
  </si>
  <si>
    <t>Supplemental Financial Data - Oil and Gas Producing Activities (unaudited) (Details 7)</t>
  </si>
  <si>
    <t>Dec. 31, 2015Per_McfeUSD_Bbl</t>
  </si>
  <si>
    <t>Dec. 31, 2014Per_McfeUSD_Bbl</t>
  </si>
  <si>
    <t>Oil (per Bbl) [Member]</t>
  </si>
  <si>
    <t>Weighted averaged adjusted prices | USD_Bbl</t>
  </si>
  <si>
    <t>Natural Gas (per Mcf) [Member]</t>
  </si>
  <si>
    <t>Weighted averaged adjusted prices | Per_Mcfe</t>
  </si>
  <si>
    <t>Supplemental Financial Data - Oil and Gas Producing Activities (unaudited) (Details Textual)</t>
  </si>
  <si>
    <t>Supplemental Financial Data - Oil and Gas Producing Activities (unaudited) (Textual)</t>
  </si>
  <si>
    <t>Estimated proved reserves</t>
  </si>
  <si>
    <t>3.0 Bcfe</t>
  </si>
  <si>
    <t>3.3 Bcfe</t>
  </si>
  <si>
    <t>Discount rate, description</t>
  </si>
  <si>
    <t>All cash flow amounts, including income taxes, are discounted at 10%.</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6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2.9</v>
      </c>
    </row>
    <row r="17" spans="1:4">
      <c r="A17" s="4" t="s">
        <v>28</v>
      </c>
      <c r="C17" s="6" t="n">
        <v>107655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05</v>
      </c>
      <c r="C3" s="8" t="n">
        <v>1132</v>
      </c>
    </row>
    <row r="4" spans="1:3">
      <c r="A4" s="3" t="s">
        <v>33</v>
      </c>
    </row>
    <row r="5" spans="1:3">
      <c r="A5" s="4" t="s">
        <v>34</v>
      </c>
      <c r="B5" s="6" t="n">
        <v>1082</v>
      </c>
      <c r="C5" s="6" t="n">
        <v>2287</v>
      </c>
    </row>
    <row r="6" spans="1:3">
      <c r="A6" s="4" t="s">
        <v>35</v>
      </c>
      <c r="B6" s="6" t="n">
        <v>778</v>
      </c>
      <c r="C6" s="6" t="n">
        <v>1038</v>
      </c>
    </row>
    <row r="7" spans="1:3">
      <c r="A7" s="4" t="s">
        <v>36</v>
      </c>
      <c r="B7" s="6" t="n">
        <v>408</v>
      </c>
      <c r="C7" s="6" t="n">
        <v>1322</v>
      </c>
    </row>
    <row r="8" spans="1:3">
      <c r="A8" s="4" t="s">
        <v>37</v>
      </c>
      <c r="B8" s="6" t="n">
        <v>213</v>
      </c>
      <c r="C8" s="6" t="n">
        <v>141</v>
      </c>
    </row>
    <row r="9" spans="1:3">
      <c r="A9" s="4" t="s">
        <v>38</v>
      </c>
      <c r="B9" s="6" t="n">
        <v>2786</v>
      </c>
      <c r="C9" s="6" t="n">
        <v>5920</v>
      </c>
    </row>
    <row r="10" spans="1:3">
      <c r="A10" s="3" t="s">
        <v>39</v>
      </c>
    </row>
    <row r="11" spans="1:3">
      <c r="A11" s="4" t="s">
        <v>40</v>
      </c>
      <c r="B11" s="6" t="n">
        <v>25032</v>
      </c>
      <c r="C11" s="6" t="n">
        <v>30698</v>
      </c>
    </row>
    <row r="12" spans="1:3">
      <c r="A12" s="4" t="s">
        <v>41</v>
      </c>
      <c r="B12" s="6" t="n">
        <v>3194</v>
      </c>
      <c r="C12" s="6" t="n">
        <v>2789</v>
      </c>
    </row>
    <row r="13" spans="1:3">
      <c r="A13" s="4" t="s">
        <v>42</v>
      </c>
      <c r="B13" s="6" t="n">
        <v>238</v>
      </c>
      <c r="C13" s="6" t="n">
        <v>304</v>
      </c>
    </row>
    <row r="14" spans="1:3">
      <c r="A14" s="4" t="s">
        <v>43</v>
      </c>
      <c r="B14" s="6" t="n">
        <v>28464</v>
      </c>
      <c r="C14" s="6" t="n">
        <v>33791</v>
      </c>
    </row>
    <row r="15" spans="1:3">
      <c r="A15" s="4" t="s">
        <v>44</v>
      </c>
      <c r="B15" s="6" t="n">
        <v>1025</v>
      </c>
      <c r="C15" s="6" t="n">
        <v>1009</v>
      </c>
    </row>
    <row r="16" spans="1:3">
      <c r="A16" s="4" t="s">
        <v>45</v>
      </c>
      <c r="B16" s="6" t="n">
        <v>433</v>
      </c>
      <c r="C16" s="6" t="n">
        <v>911</v>
      </c>
    </row>
    <row r="17" spans="1:3">
      <c r="A17" s="4" t="s">
        <v>46</v>
      </c>
      <c r="B17" s="6" t="n">
        <v>32708</v>
      </c>
      <c r="C17" s="6" t="n">
        <v>41631</v>
      </c>
    </row>
    <row r="18" spans="1:3">
      <c r="A18" s="3" t="s">
        <v>47</v>
      </c>
    </row>
    <row r="19" spans="1:3">
      <c r="A19" s="4" t="s">
        <v>48</v>
      </c>
      <c r="B19" s="6" t="n">
        <v>5621</v>
      </c>
      <c r="C19" s="6" t="n">
        <v>7792</v>
      </c>
    </row>
    <row r="20" spans="1:3">
      <c r="A20" s="4" t="s">
        <v>49</v>
      </c>
      <c r="B20" s="6" t="n">
        <v>436</v>
      </c>
      <c r="C20" s="6" t="n">
        <v>487</v>
      </c>
    </row>
    <row r="21" spans="1:3">
      <c r="A21" s="4" t="s">
        <v>50</v>
      </c>
      <c r="B21" s="6" t="n">
        <v>6057</v>
      </c>
      <c r="C21" s="6" t="n">
        <v>8279</v>
      </c>
    </row>
    <row r="22" spans="1:3">
      <c r="A22" s="3" t="s">
        <v>51</v>
      </c>
    </row>
    <row r="23" spans="1:3">
      <c r="A23" s="4" t="s">
        <v>49</v>
      </c>
      <c r="B23" s="6" t="n">
        <v>416</v>
      </c>
      <c r="C23" s="6" t="n">
        <v>852</v>
      </c>
    </row>
    <row r="24" spans="1:3">
      <c r="A24" s="4" t="s">
        <v>52</v>
      </c>
      <c r="B24" s="6" t="n">
        <v>3095</v>
      </c>
      <c r="C24" s="6" t="n">
        <v>2968</v>
      </c>
    </row>
    <row r="25" spans="1:3">
      <c r="A25" s="4" t="s">
        <v>53</v>
      </c>
      <c r="B25" s="6" t="n">
        <v>3500</v>
      </c>
      <c r="C25" s="6" t="n">
        <v>2100</v>
      </c>
    </row>
    <row r="26" spans="1:3">
      <c r="A26" s="4" t="s">
        <v>54</v>
      </c>
      <c r="B26" s="8" t="n">
        <v>7011</v>
      </c>
      <c r="C26" s="8" t="n">
        <v>5920</v>
      </c>
    </row>
    <row r="27" spans="1:3">
      <c r="A27" s="4" t="s">
        <v>55</v>
      </c>
      <c r="B27" s="4" t="s">
        <v>56</v>
      </c>
      <c r="C27" s="4" t="s">
        <v>56</v>
      </c>
    </row>
    <row r="28" spans="1:3">
      <c r="A28" s="3" t="s">
        <v>57</v>
      </c>
    </row>
    <row r="29" spans="1:3">
      <c r="A29" s="4" t="s">
        <v>58</v>
      </c>
      <c r="B29" s="4" t="s">
        <v>56</v>
      </c>
      <c r="C29" s="4" t="s">
        <v>56</v>
      </c>
    </row>
    <row r="30" spans="1:3">
      <c r="A30" s="4" t="s">
        <v>59</v>
      </c>
      <c r="B30" s="8" t="n">
        <v>1077</v>
      </c>
      <c r="C30" s="8" t="n">
        <v>1069</v>
      </c>
    </row>
    <row r="31" spans="1:3">
      <c r="A31" s="4" t="s">
        <v>60</v>
      </c>
      <c r="B31" s="6" t="n">
        <v>54394</v>
      </c>
      <c r="C31" s="6" t="n">
        <v>53160</v>
      </c>
    </row>
    <row r="32" spans="1:3">
      <c r="A32" s="4" t="s">
        <v>61</v>
      </c>
      <c r="B32" s="6" t="n">
        <v>-38130</v>
      </c>
      <c r="C32" s="6" t="n">
        <v>-29832</v>
      </c>
    </row>
    <row r="33" spans="1:3">
      <c r="A33" s="4" t="s">
        <v>62</v>
      </c>
      <c r="B33" s="6" t="n">
        <v>17341</v>
      </c>
      <c r="C33" s="6" t="n">
        <v>24397</v>
      </c>
    </row>
    <row r="34" spans="1:3">
      <c r="A34" s="4" t="s">
        <v>63</v>
      </c>
      <c r="B34" s="6" t="n">
        <v>2299</v>
      </c>
      <c r="C34" s="6" t="n">
        <v>3035</v>
      </c>
    </row>
    <row r="35" spans="1:3">
      <c r="A35" s="4" t="s">
        <v>64</v>
      </c>
      <c r="B35" s="6" t="n">
        <v>19640</v>
      </c>
      <c r="C35" s="6" t="n">
        <v>27432</v>
      </c>
    </row>
    <row r="36" spans="1:3">
      <c r="A36" s="4" t="s">
        <v>65</v>
      </c>
      <c r="B36" s="8" t="n">
        <v>32708</v>
      </c>
      <c r="C36" s="8" t="n">
        <v>41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68</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3</v>
      </c>
      <c r="B7" s="4" t="s">
        <v>254</v>
      </c>
    </row>
    <row r="8" spans="1:2">
      <c r="A8" s="4" t="s">
        <v>255</v>
      </c>
    </row>
    <row r="9" spans="1:2">
      <c r="A9" s="3" t="s">
        <v>249</v>
      </c>
    </row>
    <row r="10" spans="1:2">
      <c r="A10" s="4" t="s">
        <v>253</v>
      </c>
      <c r="B10"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9" t="n">
        <v>0.01</v>
      </c>
      <c r="C3" s="9" t="n">
        <v>0.01</v>
      </c>
    </row>
    <row r="4" spans="1:3">
      <c r="A4" s="4" t="s">
        <v>69</v>
      </c>
      <c r="B4" s="6" t="n">
        <v>1000000</v>
      </c>
      <c r="C4" s="6" t="n">
        <v>1000000</v>
      </c>
    </row>
    <row r="5" spans="1:3">
      <c r="A5" s="4" t="s">
        <v>70</v>
      </c>
      <c r="B5" s="4" t="s">
        <v>56</v>
      </c>
      <c r="C5" s="4" t="s">
        <v>56</v>
      </c>
    </row>
    <row r="6" spans="1:3">
      <c r="A6" s="4" t="s">
        <v>71</v>
      </c>
      <c r="B6" s="4" t="s">
        <v>56</v>
      </c>
      <c r="C6" s="4" t="s">
        <v>56</v>
      </c>
    </row>
    <row r="7" spans="1:3">
      <c r="A7" s="4" t="s">
        <v>72</v>
      </c>
      <c r="B7" s="9" t="n">
        <v>0.01</v>
      </c>
      <c r="C7" s="9" t="n">
        <v>0.01</v>
      </c>
    </row>
    <row r="8" spans="1:3">
      <c r="A8" s="4" t="s">
        <v>73</v>
      </c>
      <c r="B8" s="6" t="n">
        <v>200000000</v>
      </c>
      <c r="C8" s="6" t="n">
        <v>200000000</v>
      </c>
    </row>
    <row r="9" spans="1:3">
      <c r="A9" s="4" t="s">
        <v>74</v>
      </c>
      <c r="B9" s="6" t="n">
        <v>107655916</v>
      </c>
      <c r="C9" s="6" t="n">
        <v>106875447</v>
      </c>
    </row>
    <row r="10" spans="1:3">
      <c r="A10" s="4" t="s">
        <v>75</v>
      </c>
      <c r="B10" s="6" t="n">
        <v>107655916</v>
      </c>
      <c r="C10" s="6" t="n">
        <v>1068754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4" t="s">
        <v>300</v>
      </c>
      <c r="C4" s="4" t="s">
        <v>300</v>
      </c>
    </row>
    <row r="5" spans="1:3">
      <c r="A5" s="4" t="s">
        <v>301</v>
      </c>
    </row>
    <row r="6" spans="1:3">
      <c r="A6" s="3" t="s">
        <v>298</v>
      </c>
    </row>
    <row r="7" spans="1:3">
      <c r="A7" s="4" t="s">
        <v>299</v>
      </c>
      <c r="B7" s="4" t="s">
        <v>302</v>
      </c>
      <c r="C7" s="4" t="s">
        <v>303</v>
      </c>
    </row>
    <row r="8" spans="1:3">
      <c r="A8" s="4" t="s">
        <v>304</v>
      </c>
    </row>
    <row r="9" spans="1:3">
      <c r="A9" s="3" t="s">
        <v>298</v>
      </c>
    </row>
    <row r="10" spans="1:3">
      <c r="A10" s="4" t="s">
        <v>299</v>
      </c>
      <c r="B10" s="4" t="s">
        <v>305</v>
      </c>
      <c r="C10" s="4" t="s">
        <v>306</v>
      </c>
    </row>
    <row r="11" spans="1:3">
      <c r="A11" s="4" t="s">
        <v>307</v>
      </c>
    </row>
    <row r="12" spans="1:3">
      <c r="A12" s="3" t="s">
        <v>298</v>
      </c>
    </row>
    <row r="13" spans="1:3">
      <c r="A13" s="4" t="s">
        <v>299</v>
      </c>
      <c r="B13" s="4" t="s">
        <v>308</v>
      </c>
      <c r="C13" s="4" t="s">
        <v>309</v>
      </c>
    </row>
    <row r="14" spans="1:3">
      <c r="A14" s="4" t="s">
        <v>310</v>
      </c>
    </row>
    <row r="15" spans="1:3">
      <c r="A15" s="3" t="s">
        <v>298</v>
      </c>
    </row>
    <row r="16" spans="1:3">
      <c r="A16" s="4" t="s">
        <v>299</v>
      </c>
      <c r="B16" s="4" t="s">
        <v>308</v>
      </c>
      <c r="C16" s="4"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2</v>
      </c>
      <c r="B1" s="2" t="s">
        <v>1</v>
      </c>
    </row>
    <row r="2" spans="1:3">
      <c r="B2" s="2" t="s">
        <v>2</v>
      </c>
      <c r="C2" s="2" t="s">
        <v>30</v>
      </c>
    </row>
    <row r="3" spans="1:3">
      <c r="A3" s="3" t="s">
        <v>232</v>
      </c>
    </row>
    <row r="4" spans="1:3">
      <c r="A4" s="4" t="s">
        <v>313</v>
      </c>
      <c r="B4" s="8" t="n">
        <v>2968</v>
      </c>
      <c r="C4" s="8" t="n">
        <v>2699</v>
      </c>
    </row>
    <row r="5" spans="1:3">
      <c r="A5" s="4" t="s">
        <v>314</v>
      </c>
      <c r="B5" s="6" t="n">
        <v>123</v>
      </c>
      <c r="C5" s="6" t="n">
        <v>117</v>
      </c>
    </row>
    <row r="6" spans="1:3">
      <c r="A6" s="4" t="s">
        <v>315</v>
      </c>
      <c r="B6" s="6" t="n">
        <v>4</v>
      </c>
      <c r="C6" s="6" t="n">
        <v>152</v>
      </c>
    </row>
    <row r="7" spans="1:3">
      <c r="A7" s="4" t="s">
        <v>316</v>
      </c>
      <c r="B7" s="8" t="n">
        <v>3095</v>
      </c>
      <c r="C7" s="8" t="n">
        <v>29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7</v>
      </c>
      <c r="B1" s="2" t="s">
        <v>1</v>
      </c>
    </row>
    <row r="2" spans="1:3">
      <c r="B2" s="2" t="s">
        <v>2</v>
      </c>
      <c r="C2" s="2" t="s">
        <v>30</v>
      </c>
    </row>
    <row r="3" spans="1:3">
      <c r="A3" s="3" t="s">
        <v>154</v>
      </c>
    </row>
    <row r="4" spans="1:3">
      <c r="A4" s="4" t="s">
        <v>101</v>
      </c>
      <c r="B4" s="8" t="n">
        <v>-8298</v>
      </c>
      <c r="C4" s="8" t="n">
        <v>6941</v>
      </c>
    </row>
    <row r="5" spans="1:3">
      <c r="A5" s="4" t="s">
        <v>318</v>
      </c>
      <c r="B5" s="6" t="n">
        <v>106700</v>
      </c>
      <c r="C5" s="6" t="n">
        <v>108988</v>
      </c>
    </row>
    <row r="6" spans="1:3">
      <c r="A6" s="4" t="s">
        <v>319</v>
      </c>
      <c r="B6" s="4" t="s">
        <v>56</v>
      </c>
      <c r="C6" s="6" t="n">
        <v>5036</v>
      </c>
    </row>
    <row r="7" spans="1:3">
      <c r="A7" s="4" t="s">
        <v>320</v>
      </c>
      <c r="B7" s="6" t="n">
        <v>106700</v>
      </c>
      <c r="C7" s="6" t="n">
        <v>114024</v>
      </c>
    </row>
    <row r="8" spans="1:3">
      <c r="A8" s="4" t="s">
        <v>321</v>
      </c>
      <c r="B8" s="9" t="n">
        <v>-0.08</v>
      </c>
      <c r="C8" s="9" t="n">
        <v>0.06</v>
      </c>
    </row>
    <row r="9" spans="1:3">
      <c r="A9" s="4" t="s">
        <v>322</v>
      </c>
      <c r="B9" s="9" t="n">
        <v>-0.08</v>
      </c>
      <c r="C9" s="9" t="n">
        <v>0.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80"/>
    <col customWidth="1" max="3" min="3" width="27"/>
  </cols>
  <sheetData>
    <row r="1" spans="1:3">
      <c r="A1" s="1" t="s">
        <v>323</v>
      </c>
      <c r="B1" s="2" t="s">
        <v>1</v>
      </c>
    </row>
    <row r="2" spans="1:3">
      <c r="B2" s="2" t="s">
        <v>324</v>
      </c>
      <c r="C2" s="2" t="s">
        <v>325</v>
      </c>
    </row>
    <row r="3" spans="1:3">
      <c r="A3" s="3" t="s">
        <v>326</v>
      </c>
    </row>
    <row r="4" spans="1:3">
      <c r="A4" s="4" t="s">
        <v>327</v>
      </c>
      <c r="B4" s="6" t="n">
        <v>46</v>
      </c>
    </row>
    <row r="5" spans="1:3">
      <c r="A5" s="4" t="s">
        <v>328</v>
      </c>
      <c r="B5" s="4" t="s">
        <v>329</v>
      </c>
    </row>
    <row r="6" spans="1:3">
      <c r="A6" s="4" t="s">
        <v>330</v>
      </c>
      <c r="B6" s="4" t="s">
        <v>331</v>
      </c>
    </row>
    <row r="7" spans="1:3">
      <c r="A7" s="4" t="s">
        <v>299</v>
      </c>
      <c r="B7" s="4" t="s">
        <v>300</v>
      </c>
      <c r="C7" s="4" t="s">
        <v>300</v>
      </c>
    </row>
    <row r="8" spans="1:3">
      <c r="A8" s="4" t="s">
        <v>332</v>
      </c>
      <c r="B8" s="8" t="n">
        <v>270000</v>
      </c>
      <c r="C8" s="8" t="n">
        <v>182000</v>
      </c>
    </row>
    <row r="9" spans="1:3">
      <c r="A9" s="4" t="s">
        <v>333</v>
      </c>
      <c r="B9" s="8" t="n">
        <v>5400000</v>
      </c>
      <c r="C9" s="4" t="s">
        <v>56</v>
      </c>
    </row>
    <row r="10" spans="1:3">
      <c r="A10" s="4" t="s">
        <v>334</v>
      </c>
    </row>
    <row r="11" spans="1:3">
      <c r="A11" s="3" t="s">
        <v>326</v>
      </c>
    </row>
    <row r="12" spans="1:3">
      <c r="A12" s="4" t="s">
        <v>335</v>
      </c>
      <c r="B12" s="6" t="n">
        <v>250000</v>
      </c>
      <c r="C12" s="6" t="n">
        <v>2700000</v>
      </c>
    </row>
    <row r="13" spans="1:3">
      <c r="A13" s="4" t="s">
        <v>336</v>
      </c>
    </row>
    <row r="14" spans="1:3">
      <c r="A14" s="3" t="s">
        <v>326</v>
      </c>
    </row>
    <row r="15" spans="1:3">
      <c r="A15" s="4" t="s">
        <v>335</v>
      </c>
      <c r="B15" s="6" t="n">
        <v>163000</v>
      </c>
    </row>
    <row r="16" spans="1:3">
      <c r="A16" s="4" t="s">
        <v>337</v>
      </c>
    </row>
    <row r="17" spans="1:3">
      <c r="A17" s="3" t="s">
        <v>326</v>
      </c>
    </row>
    <row r="18" spans="1:3">
      <c r="A18" s="4" t="s">
        <v>335</v>
      </c>
      <c r="B18" s="6" t="n">
        <v>5000000</v>
      </c>
    </row>
    <row r="19" spans="1:3">
      <c r="A19" s="4" t="s">
        <v>252</v>
      </c>
    </row>
    <row r="20" spans="1:3">
      <c r="A20" s="3" t="s">
        <v>326</v>
      </c>
    </row>
    <row r="21" spans="1:3">
      <c r="A21" s="4" t="s">
        <v>338</v>
      </c>
      <c r="B21" s="6" t="n">
        <v>6300000</v>
      </c>
      <c r="C21" s="6" t="n">
        <v>4700000</v>
      </c>
    </row>
    <row r="22" spans="1:3">
      <c r="A22" s="4" t="s">
        <v>339</v>
      </c>
    </row>
    <row r="23" spans="1:3">
      <c r="A23" s="3" t="s">
        <v>326</v>
      </c>
    </row>
    <row r="24" spans="1:3">
      <c r="A24" s="4" t="s">
        <v>340</v>
      </c>
      <c r="B24" s="4" t="s">
        <v>341</v>
      </c>
    </row>
    <row r="25" spans="1:3">
      <c r="A25" s="4" t="s">
        <v>342</v>
      </c>
    </row>
    <row r="26" spans="1:3">
      <c r="A26" s="3" t="s">
        <v>326</v>
      </c>
    </row>
    <row r="27" spans="1:3">
      <c r="A27" s="4" t="s">
        <v>340</v>
      </c>
      <c r="B27" s="4"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1"/>
  </cols>
  <sheetData>
    <row r="1" spans="1:4">
      <c r="A1" s="1" t="s">
        <v>344</v>
      </c>
      <c r="B1" s="2" t="s">
        <v>345</v>
      </c>
      <c r="C1" s="2" t="s">
        <v>346</v>
      </c>
      <c r="D1" s="2" t="s">
        <v>347</v>
      </c>
    </row>
    <row r="2" spans="1:4">
      <c r="A2" s="3" t="s">
        <v>348</v>
      </c>
    </row>
    <row r="3" spans="1:4">
      <c r="A3" s="4" t="s">
        <v>349</v>
      </c>
      <c r="B3" s="8" t="n">
        <v>145000</v>
      </c>
    </row>
    <row r="4" spans="1:4">
      <c r="A4" s="4" t="s">
        <v>350</v>
      </c>
    </row>
    <row r="5" spans="1:4">
      <c r="A5" s="3" t="s">
        <v>348</v>
      </c>
    </row>
    <row r="6" spans="1:4">
      <c r="A6" s="4" t="s">
        <v>351</v>
      </c>
      <c r="C6" s="8" t="n">
        <v>2800000</v>
      </c>
    </row>
    <row r="7" spans="1:4">
      <c r="A7" s="4" t="s">
        <v>352</v>
      </c>
      <c r="C7" s="4" t="s">
        <v>353</v>
      </c>
    </row>
    <row r="8" spans="1:4">
      <c r="A8" s="4" t="s">
        <v>354</v>
      </c>
      <c r="C8" s="6" t="n">
        <v>20</v>
      </c>
    </row>
    <row r="9" spans="1:4">
      <c r="A9" s="4" t="s">
        <v>339</v>
      </c>
    </row>
    <row r="10" spans="1:4">
      <c r="A10" s="3" t="s">
        <v>348</v>
      </c>
    </row>
    <row r="11" spans="1:4">
      <c r="A11" s="4" t="s">
        <v>355</v>
      </c>
      <c r="C11" s="8" t="n">
        <v>12400000</v>
      </c>
    </row>
    <row r="12" spans="1:4">
      <c r="A12" s="4" t="s">
        <v>356</v>
      </c>
      <c r="D12" s="8" t="n">
        <v>4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57</v>
      </c>
      <c r="B1" s="2" t="s">
        <v>2</v>
      </c>
      <c r="C1" s="2" t="s">
        <v>30</v>
      </c>
    </row>
    <row r="2" spans="1:3">
      <c r="A2" s="3" t="s">
        <v>358</v>
      </c>
    </row>
    <row r="3" spans="1:3">
      <c r="A3" s="4" t="s">
        <v>359</v>
      </c>
      <c r="B3" s="8" t="n">
        <v>-72421</v>
      </c>
      <c r="C3" s="8" t="n">
        <v>-64535</v>
      </c>
    </row>
    <row r="4" spans="1:3">
      <c r="A4" s="4" t="s">
        <v>360</v>
      </c>
      <c r="B4" s="6" t="n">
        <v>28226</v>
      </c>
      <c r="C4" s="6" t="n">
        <v>33487</v>
      </c>
    </row>
    <row r="5" spans="1:3">
      <c r="A5" s="4" t="s">
        <v>361</v>
      </c>
      <c r="B5" s="6" t="n">
        <v>825</v>
      </c>
      <c r="C5" s="6" t="n">
        <v>1131</v>
      </c>
    </row>
    <row r="6" spans="1:3">
      <c r="A6" s="4" t="s">
        <v>362</v>
      </c>
      <c r="B6" s="6" t="n">
        <v>-587</v>
      </c>
      <c r="C6" s="6" t="n">
        <v>-827</v>
      </c>
    </row>
    <row r="7" spans="1:3">
      <c r="A7" s="4" t="s">
        <v>363</v>
      </c>
      <c r="B7" s="6" t="n">
        <v>238</v>
      </c>
      <c r="C7" s="6" t="n">
        <v>304</v>
      </c>
    </row>
    <row r="8" spans="1:3">
      <c r="A8" s="4" t="s">
        <v>364</v>
      </c>
      <c r="B8" s="6" t="n">
        <v>28464</v>
      </c>
      <c r="C8" s="6" t="n">
        <v>33791</v>
      </c>
    </row>
    <row r="9" spans="1:3">
      <c r="A9" s="4" t="s">
        <v>365</v>
      </c>
    </row>
    <row r="10" spans="1:3">
      <c r="A10" s="3" t="s">
        <v>358</v>
      </c>
    </row>
    <row r="11" spans="1:3">
      <c r="A11" s="4" t="s">
        <v>366</v>
      </c>
      <c r="B11" s="6" t="n">
        <v>97453</v>
      </c>
      <c r="C11" s="6" t="n">
        <v>95233</v>
      </c>
    </row>
    <row r="12" spans="1:3">
      <c r="A12" s="4" t="s">
        <v>367</v>
      </c>
    </row>
    <row r="13" spans="1:3">
      <c r="A13" s="3" t="s">
        <v>358</v>
      </c>
    </row>
    <row r="14" spans="1:3">
      <c r="A14" s="4" t="s">
        <v>366</v>
      </c>
      <c r="B14" s="8" t="n">
        <v>3194</v>
      </c>
      <c r="C14" s="8" t="n">
        <v>27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0</v>
      </c>
    </row>
    <row r="2" spans="1:3">
      <c r="A2" s="3" t="s">
        <v>369</v>
      </c>
    </row>
    <row r="3" spans="1:3">
      <c r="A3" s="4" t="s">
        <v>366</v>
      </c>
      <c r="B3" s="8" t="n">
        <v>3194</v>
      </c>
      <c r="C3" s="8" t="n">
        <v>2789</v>
      </c>
    </row>
    <row r="4" spans="1:3">
      <c r="A4" s="4" t="s">
        <v>370</v>
      </c>
    </row>
    <row r="5" spans="1:3">
      <c r="A5" s="3" t="s">
        <v>369</v>
      </c>
    </row>
    <row r="6" spans="1:3">
      <c r="A6" s="4" t="s">
        <v>366</v>
      </c>
      <c r="B6" s="6" t="n">
        <v>433</v>
      </c>
      <c r="C6" s="6" t="n">
        <v>433</v>
      </c>
    </row>
    <row r="7" spans="1:3">
      <c r="A7" s="4" t="s">
        <v>371</v>
      </c>
    </row>
    <row r="8" spans="1:3">
      <c r="A8" s="3" t="s">
        <v>369</v>
      </c>
    </row>
    <row r="9" spans="1:3">
      <c r="A9" s="4" t="s">
        <v>366</v>
      </c>
      <c r="B9" s="6" t="n">
        <v>309</v>
      </c>
      <c r="C9" s="6" t="n">
        <v>420</v>
      </c>
    </row>
    <row r="10" spans="1:3">
      <c r="A10" s="4" t="s">
        <v>372</v>
      </c>
    </row>
    <row r="11" spans="1:3">
      <c r="A11" s="3" t="s">
        <v>369</v>
      </c>
    </row>
    <row r="12" spans="1:3">
      <c r="A12" s="4" t="s">
        <v>366</v>
      </c>
      <c r="B12" s="6" t="n">
        <v>1523</v>
      </c>
      <c r="C12" s="6" t="n">
        <v>1142</v>
      </c>
    </row>
    <row r="13" spans="1:3">
      <c r="A13" s="4" t="s">
        <v>373</v>
      </c>
    </row>
    <row r="14" spans="1:3">
      <c r="A14" s="3" t="s">
        <v>369</v>
      </c>
    </row>
    <row r="15" spans="1:3">
      <c r="A15" s="4" t="s">
        <v>366</v>
      </c>
      <c r="B15" s="6" t="n">
        <v>66</v>
      </c>
      <c r="C15" s="6" t="n">
        <v>66</v>
      </c>
    </row>
    <row r="16" spans="1:3">
      <c r="A16" s="4" t="s">
        <v>374</v>
      </c>
    </row>
    <row r="17" spans="1:3">
      <c r="A17" s="3" t="s">
        <v>369</v>
      </c>
    </row>
    <row r="18" spans="1:3">
      <c r="A18" s="4" t="s">
        <v>366</v>
      </c>
      <c r="B18" s="8" t="n">
        <v>863</v>
      </c>
      <c r="C18" s="8" t="n">
        <v>7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8" t="n">
        <v>5045</v>
      </c>
      <c r="C4" s="8" t="n">
        <v>12161</v>
      </c>
    </row>
    <row r="5" spans="1:3">
      <c r="A5" s="4" t="s">
        <v>79</v>
      </c>
      <c r="B5" s="6" t="n">
        <v>5663</v>
      </c>
      <c r="C5" s="6" t="n">
        <v>10344</v>
      </c>
    </row>
    <row r="6" spans="1:3">
      <c r="A6" s="4" t="s">
        <v>80</v>
      </c>
      <c r="B6" s="6" t="n">
        <v>852</v>
      </c>
      <c r="C6" s="6" t="n">
        <v>1246</v>
      </c>
    </row>
    <row r="7" spans="1:3">
      <c r="A7" s="4" t="s">
        <v>81</v>
      </c>
      <c r="B7" s="6" t="n">
        <v>118</v>
      </c>
      <c r="C7" s="6" t="n">
        <v>325</v>
      </c>
    </row>
    <row r="8" spans="1:3">
      <c r="A8" s="4" t="s">
        <v>82</v>
      </c>
      <c r="B8" s="6" t="n">
        <v>11678</v>
      </c>
      <c r="C8" s="6" t="n">
        <v>24076</v>
      </c>
    </row>
    <row r="9" spans="1:3">
      <c r="A9" s="3" t="s">
        <v>83</v>
      </c>
    </row>
    <row r="10" spans="1:3">
      <c r="A10" s="4" t="s">
        <v>84</v>
      </c>
      <c r="B10" s="6" t="n">
        <v>2910</v>
      </c>
      <c r="C10" s="6" t="n">
        <v>3333</v>
      </c>
    </row>
    <row r="11" spans="1:3">
      <c r="A11" s="4" t="s">
        <v>85</v>
      </c>
      <c r="B11" s="6" t="n">
        <v>1710</v>
      </c>
      <c r="C11" s="6" t="n">
        <v>1808</v>
      </c>
    </row>
    <row r="12" spans="1:3">
      <c r="A12" s="4" t="s">
        <v>86</v>
      </c>
      <c r="B12" s="6" t="n">
        <v>887</v>
      </c>
      <c r="C12" s="6" t="n">
        <v>1656</v>
      </c>
    </row>
    <row r="13" spans="1:3">
      <c r="A13" s="4" t="s">
        <v>87</v>
      </c>
      <c r="B13" s="6" t="n">
        <v>6741</v>
      </c>
      <c r="C13" s="6" t="n">
        <v>6133</v>
      </c>
    </row>
    <row r="14" spans="1:3">
      <c r="A14" s="4" t="s">
        <v>88</v>
      </c>
      <c r="B14" s="6" t="n">
        <v>2607</v>
      </c>
      <c r="C14" s="6" t="n">
        <v>2954</v>
      </c>
    </row>
    <row r="15" spans="1:3">
      <c r="A15" s="4" t="s">
        <v>89</v>
      </c>
      <c r="B15" s="6" t="n">
        <v>123</v>
      </c>
      <c r="C15" s="8" t="n">
        <v>117</v>
      </c>
    </row>
    <row r="16" spans="1:3">
      <c r="A16" s="4" t="s">
        <v>90</v>
      </c>
      <c r="B16" s="6" t="n">
        <v>5419</v>
      </c>
      <c r="C16" s="4" t="s">
        <v>56</v>
      </c>
    </row>
    <row r="17" spans="1:3">
      <c r="A17" s="4" t="s">
        <v>91</v>
      </c>
      <c r="B17" s="6" t="n">
        <v>20397</v>
      </c>
      <c r="C17" s="8" t="n">
        <v>16001</v>
      </c>
    </row>
    <row r="18" spans="1:3">
      <c r="A18" s="4" t="s">
        <v>92</v>
      </c>
      <c r="B18" s="6" t="n">
        <v>-8719</v>
      </c>
      <c r="C18" s="6" t="n">
        <v>8075</v>
      </c>
    </row>
    <row r="19" spans="1:3">
      <c r="A19" s="3" t="s">
        <v>93</v>
      </c>
    </row>
    <row r="20" spans="1:3">
      <c r="A20" s="4" t="s">
        <v>94</v>
      </c>
      <c r="B20" s="6" t="n">
        <v>-201</v>
      </c>
      <c r="C20" s="6" t="n">
        <v>-471</v>
      </c>
    </row>
    <row r="21" spans="1:3">
      <c r="A21" s="4" t="s">
        <v>95</v>
      </c>
      <c r="B21" s="6" t="n">
        <v>16</v>
      </c>
      <c r="C21" s="8" t="n">
        <v>8</v>
      </c>
    </row>
    <row r="22" spans="1:3">
      <c r="A22" s="4" t="s">
        <v>96</v>
      </c>
      <c r="B22" s="6" t="n">
        <v>-30</v>
      </c>
      <c r="C22" s="4" t="s">
        <v>56</v>
      </c>
    </row>
    <row r="23" spans="1:3">
      <c r="A23" s="4" t="s">
        <v>97</v>
      </c>
      <c r="B23" s="6" t="n">
        <v>-215</v>
      </c>
      <c r="C23" s="8" t="n">
        <v>-463</v>
      </c>
    </row>
    <row r="24" spans="1:3">
      <c r="A24" s="4" t="s">
        <v>98</v>
      </c>
      <c r="B24" s="8" t="n">
        <v>-8934</v>
      </c>
      <c r="C24" s="6" t="n">
        <v>7612</v>
      </c>
    </row>
    <row r="25" spans="1:3">
      <c r="A25" s="3" t="s">
        <v>99</v>
      </c>
    </row>
    <row r="26" spans="1:3">
      <c r="A26" s="4" t="s">
        <v>100</v>
      </c>
      <c r="B26" s="4" t="s">
        <v>56</v>
      </c>
      <c r="C26" s="6" t="n">
        <v>377</v>
      </c>
    </row>
    <row r="27" spans="1:3">
      <c r="A27" s="4" t="s">
        <v>101</v>
      </c>
      <c r="B27" s="8" t="n">
        <v>-8934</v>
      </c>
      <c r="C27" s="6" t="n">
        <v>7235</v>
      </c>
    </row>
    <row r="28" spans="1:3">
      <c r="A28" s="4" t="s">
        <v>102</v>
      </c>
      <c r="B28" s="6" t="n">
        <v>636</v>
      </c>
      <c r="C28" s="6" t="n">
        <v>-294</v>
      </c>
    </row>
    <row r="29" spans="1:3">
      <c r="A29" s="4" t="s">
        <v>103</v>
      </c>
      <c r="B29" s="8" t="n">
        <v>-8298</v>
      </c>
      <c r="C29" s="8" t="n">
        <v>6941</v>
      </c>
    </row>
    <row r="30" spans="1:3">
      <c r="A30" s="3" t="s">
        <v>104</v>
      </c>
    </row>
    <row r="31" spans="1:3">
      <c r="A31" s="4" t="s">
        <v>105</v>
      </c>
      <c r="B31" s="9" t="n">
        <v>-0.08</v>
      </c>
      <c r="C31" s="9" t="n">
        <v>0.06</v>
      </c>
    </row>
    <row r="32" spans="1:3">
      <c r="A32" s="4" t="s">
        <v>106</v>
      </c>
      <c r="B32" s="9" t="n">
        <v>-0.08</v>
      </c>
      <c r="C32" s="9" t="n">
        <v>0.06</v>
      </c>
    </row>
    <row r="33" spans="1:3">
      <c r="A33" s="3" t="s">
        <v>107</v>
      </c>
    </row>
    <row r="34" spans="1:3">
      <c r="A34" s="4" t="s">
        <v>105</v>
      </c>
      <c r="B34" s="6" t="n">
        <v>106700</v>
      </c>
      <c r="C34" s="6" t="n">
        <v>108988</v>
      </c>
    </row>
    <row r="35" spans="1:3">
      <c r="A35" s="4" t="s">
        <v>106</v>
      </c>
      <c r="B35" s="6" t="n">
        <v>106700</v>
      </c>
      <c r="C35" s="6" t="n">
        <v>114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75</v>
      </c>
      <c r="B1" s="2" t="s">
        <v>1</v>
      </c>
    </row>
    <row r="2" spans="1:3">
      <c r="B2" s="2" t="s">
        <v>376</v>
      </c>
      <c r="C2" s="2" t="s">
        <v>377</v>
      </c>
    </row>
    <row r="3" spans="1:3">
      <c r="A3" s="3" t="s">
        <v>378</v>
      </c>
    </row>
    <row r="4" spans="1:3">
      <c r="A4" s="4" t="s">
        <v>379</v>
      </c>
      <c r="B4" s="8" t="n">
        <v>189000</v>
      </c>
      <c r="C4" s="8" t="n">
        <v>194000</v>
      </c>
    </row>
    <row r="5" spans="1:3">
      <c r="A5" s="4" t="s">
        <v>380</v>
      </c>
      <c r="B5" s="6" t="n">
        <v>576000</v>
      </c>
      <c r="C5" s="6" t="n">
        <v>520000</v>
      </c>
    </row>
    <row r="6" spans="1:3">
      <c r="A6" s="4" t="s">
        <v>381</v>
      </c>
      <c r="B6" s="8" t="n">
        <v>2500000</v>
      </c>
      <c r="C6" s="8" t="n">
        <v>2800000</v>
      </c>
    </row>
    <row r="7" spans="1:3">
      <c r="A7" s="4" t="s">
        <v>382</v>
      </c>
      <c r="B7" s="10" t="n">
        <v>0.93</v>
      </c>
      <c r="C7" s="10" t="n">
        <v>0.95</v>
      </c>
    </row>
    <row r="8" spans="1:3">
      <c r="A8" s="4" t="s">
        <v>383</v>
      </c>
      <c r="B8" s="8" t="n">
        <v>140000</v>
      </c>
      <c r="C8" s="8" t="n">
        <v>154000</v>
      </c>
    </row>
    <row r="9" spans="1:3">
      <c r="A9" s="4" t="s">
        <v>367</v>
      </c>
    </row>
    <row r="10" spans="1:3">
      <c r="A10" s="3" t="s">
        <v>378</v>
      </c>
    </row>
    <row r="11" spans="1:3">
      <c r="A11" s="4" t="s">
        <v>381</v>
      </c>
      <c r="B11" s="8" t="n">
        <v>3200000</v>
      </c>
      <c r="C11" s="8" t="n">
        <v>2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4" t="s">
        <v>387</v>
      </c>
    </row>
    <row r="5" spans="1:3">
      <c r="A5" s="4" t="s">
        <v>388</v>
      </c>
      <c r="B5" s="8" t="n">
        <v>16</v>
      </c>
      <c r="C5" s="8"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80"/>
  </cols>
  <sheetData>
    <row r="1" spans="1:2">
      <c r="A1" s="1" t="s">
        <v>389</v>
      </c>
      <c r="B1" s="2" t="s">
        <v>1</v>
      </c>
    </row>
    <row r="2" spans="1:2">
      <c r="B2" s="2" t="s">
        <v>347</v>
      </c>
    </row>
    <row r="3" spans="1:2">
      <c r="A3" s="3" t="s">
        <v>390</v>
      </c>
    </row>
    <row r="4" spans="1:2">
      <c r="A4" s="4" t="s">
        <v>391</v>
      </c>
      <c r="B4" s="8" t="n">
        <v>20</v>
      </c>
    </row>
    <row r="5" spans="1:2">
      <c r="A5" s="4" t="s">
        <v>392</v>
      </c>
      <c r="B5" s="7" t="n">
        <v>9.5</v>
      </c>
    </row>
    <row r="6" spans="1:2">
      <c r="A6" s="4" t="s">
        <v>393</v>
      </c>
      <c r="B6" s="4" t="s">
        <v>394</v>
      </c>
    </row>
    <row r="7" spans="1:2">
      <c r="A7" s="4" t="s">
        <v>395</v>
      </c>
      <c r="B7" s="8" t="n">
        <v>50</v>
      </c>
    </row>
    <row r="8" spans="1:2">
      <c r="A8" s="4" t="s">
        <v>396</v>
      </c>
      <c r="B8" s="11" t="n">
        <v>3.5</v>
      </c>
    </row>
    <row r="9" spans="1:2">
      <c r="A9" s="4" t="s">
        <v>397</v>
      </c>
      <c r="B9" s="7" t="n">
        <v>16.5</v>
      </c>
    </row>
    <row r="10" spans="1:2">
      <c r="A10" s="4" t="s">
        <v>398</v>
      </c>
      <c r="B10" s="4" t="s">
        <v>399</v>
      </c>
    </row>
    <row r="11" spans="1:2">
      <c r="A11" s="4" t="s">
        <v>400</v>
      </c>
    </row>
    <row r="12" spans="1:2">
      <c r="A12" s="3" t="s">
        <v>390</v>
      </c>
    </row>
    <row r="13" spans="1:2">
      <c r="A13" s="4" t="s">
        <v>401</v>
      </c>
      <c r="B13" s="6" t="n">
        <v>1</v>
      </c>
    </row>
    <row r="14" spans="1:2">
      <c r="A14" s="4" t="s">
        <v>402</v>
      </c>
      <c r="B14" s="6" t="n">
        <v>1</v>
      </c>
    </row>
    <row r="15" spans="1:2">
      <c r="A15" s="4" t="s">
        <v>403</v>
      </c>
    </row>
    <row r="16" spans="1:2">
      <c r="A16" s="3" t="s">
        <v>390</v>
      </c>
    </row>
    <row r="17" spans="1:2">
      <c r="A17" s="4" t="s">
        <v>401</v>
      </c>
      <c r="B17" s="6" t="n">
        <v>1</v>
      </c>
    </row>
    <row r="18" spans="1:2">
      <c r="A18" s="4" t="s">
        <v>402</v>
      </c>
      <c r="B18" s="10" t="n">
        <v>4.25</v>
      </c>
    </row>
    <row r="19" spans="1:2">
      <c r="A19" s="4" t="s">
        <v>404</v>
      </c>
    </row>
    <row r="20" spans="1:2">
      <c r="A20" s="3" t="s">
        <v>390</v>
      </c>
    </row>
    <row r="21" spans="1:2">
      <c r="A21" s="4" t="s">
        <v>405</v>
      </c>
      <c r="B21" s="4" t="s">
        <v>406</v>
      </c>
    </row>
    <row r="22" spans="1:2">
      <c r="A22" s="4" t="s">
        <v>407</v>
      </c>
    </row>
    <row r="23" spans="1:2">
      <c r="A23" s="3" t="s">
        <v>390</v>
      </c>
    </row>
    <row r="24" spans="1:2">
      <c r="A24" s="4" t="s">
        <v>408</v>
      </c>
      <c r="B24" s="4" t="s">
        <v>409</v>
      </c>
    </row>
    <row r="25" spans="1:2">
      <c r="A25" s="4" t="s">
        <v>410</v>
      </c>
    </row>
    <row r="26" spans="1:2">
      <c r="A26" s="3" t="s">
        <v>390</v>
      </c>
    </row>
    <row r="27" spans="1:2">
      <c r="A27" s="4" t="s">
        <v>408</v>
      </c>
      <c r="B2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12</v>
      </c>
      <c r="B1" s="2" t="s">
        <v>1</v>
      </c>
    </row>
    <row r="2" spans="1:3">
      <c r="B2" s="2" t="s">
        <v>2</v>
      </c>
      <c r="C2" s="2" t="s">
        <v>30</v>
      </c>
    </row>
    <row r="3" spans="1:3">
      <c r="A3" s="3" t="s">
        <v>242</v>
      </c>
    </row>
    <row r="4" spans="1:3">
      <c r="A4" s="4" t="s">
        <v>413</v>
      </c>
      <c r="B4" s="4" t="s">
        <v>56</v>
      </c>
      <c r="C4" s="8" t="n">
        <v>377</v>
      </c>
    </row>
    <row r="5" spans="1:3">
      <c r="A5" s="4" t="s">
        <v>414</v>
      </c>
      <c r="B5" s="8" t="n">
        <v>-3733</v>
      </c>
      <c r="C5" s="6" t="n">
        <v>1624</v>
      </c>
    </row>
    <row r="6" spans="1:3">
      <c r="A6" s="4" t="s">
        <v>415</v>
      </c>
      <c r="B6" s="8" t="n">
        <v>3773</v>
      </c>
      <c r="C6" s="6" t="n">
        <v>-1624</v>
      </c>
    </row>
    <row r="7" spans="1:3">
      <c r="A7" s="4" t="s">
        <v>416</v>
      </c>
      <c r="B7" s="4" t="s">
        <v>56</v>
      </c>
      <c r="C7" s="8" t="n">
        <v>3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0</v>
      </c>
    </row>
    <row r="3" spans="1:3">
      <c r="A3" s="3" t="s">
        <v>244</v>
      </c>
    </row>
    <row r="4" spans="1:3">
      <c r="A4" s="4" t="s">
        <v>418</v>
      </c>
      <c r="B4" s="4" t="s">
        <v>419</v>
      </c>
      <c r="C4" s="4" t="s">
        <v>419</v>
      </c>
    </row>
    <row r="5" spans="1:3">
      <c r="A5" s="4" t="s">
        <v>420</v>
      </c>
      <c r="B5" s="4" t="s">
        <v>421</v>
      </c>
      <c r="C5" s="4" t="s">
        <v>422</v>
      </c>
    </row>
    <row r="6" spans="1:3">
      <c r="A6" s="4" t="s">
        <v>423</v>
      </c>
      <c r="B6" s="4" t="s">
        <v>424</v>
      </c>
      <c r="C6" s="4" t="s">
        <v>425</v>
      </c>
    </row>
    <row r="7" spans="1:3">
      <c r="A7" s="4" t="s">
        <v>426</v>
      </c>
      <c r="B7" s="4" t="s">
        <v>427</v>
      </c>
      <c r="C7" s="4" t="s">
        <v>428</v>
      </c>
    </row>
    <row r="8" spans="1:3">
      <c r="A8" s="4" t="s">
        <v>429</v>
      </c>
      <c r="B8" s="4" t="s">
        <v>430</v>
      </c>
      <c r="C8" s="4" t="s">
        <v>431</v>
      </c>
    </row>
    <row r="9" spans="1:3">
      <c r="A9" s="4" t="s">
        <v>432</v>
      </c>
      <c r="B9" s="4" t="s">
        <v>433</v>
      </c>
      <c r="C9" s="4" t="s">
        <v>56</v>
      </c>
    </row>
    <row r="10" spans="1:3">
      <c r="A10" s="4" t="s">
        <v>434</v>
      </c>
      <c r="B10" s="4" t="s">
        <v>435</v>
      </c>
      <c r="C10" s="4" t="s">
        <v>436</v>
      </c>
    </row>
    <row r="11" spans="1:3">
      <c r="A11" s="4" t="s">
        <v>437</v>
      </c>
      <c r="B11" s="4" t="s">
        <v>438</v>
      </c>
      <c r="C11" s="4" t="s">
        <v>439</v>
      </c>
    </row>
    <row r="12" spans="1:3">
      <c r="A12" s="4" t="s">
        <v>416</v>
      </c>
      <c r="B12" s="4" t="s">
        <v>56</v>
      </c>
      <c r="C12" s="4" t="s">
        <v>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41</v>
      </c>
      <c r="B1" s="2" t="s">
        <v>2</v>
      </c>
      <c r="C1" s="2" t="s">
        <v>30</v>
      </c>
    </row>
    <row r="2" spans="1:3">
      <c r="A2" s="3" t="s">
        <v>442</v>
      </c>
    </row>
    <row r="3" spans="1:3">
      <c r="A3" s="4" t="s">
        <v>443</v>
      </c>
      <c r="B3" s="8" t="n">
        <v>5433</v>
      </c>
      <c r="C3" s="8" t="n">
        <v>2622</v>
      </c>
    </row>
    <row r="4" spans="1:3">
      <c r="A4" s="4" t="s">
        <v>444</v>
      </c>
      <c r="B4" s="6" t="n">
        <v>2570</v>
      </c>
      <c r="C4" s="6" t="n">
        <v>2347</v>
      </c>
    </row>
    <row r="5" spans="1:3">
      <c r="A5" s="4" t="s">
        <v>445</v>
      </c>
      <c r="B5" s="6" t="n">
        <v>1318</v>
      </c>
      <c r="C5" s="6" t="n">
        <v>1242</v>
      </c>
    </row>
    <row r="6" spans="1:3">
      <c r="A6" s="4" t="s">
        <v>446</v>
      </c>
      <c r="B6" s="6" t="n">
        <v>-213</v>
      </c>
      <c r="C6" s="6" t="n">
        <v>-496</v>
      </c>
    </row>
    <row r="7" spans="1:3">
      <c r="A7" s="4" t="s">
        <v>447</v>
      </c>
      <c r="B7" s="6" t="n">
        <v>1168</v>
      </c>
      <c r="C7" s="6" t="n">
        <v>1118</v>
      </c>
    </row>
    <row r="8" spans="1:3">
      <c r="A8" s="4" t="s">
        <v>448</v>
      </c>
      <c r="B8" s="6" t="n">
        <v>7185</v>
      </c>
      <c r="C8" s="6" t="n">
        <v>7011</v>
      </c>
    </row>
    <row r="9" spans="1:3">
      <c r="A9" s="4" t="s">
        <v>449</v>
      </c>
      <c r="B9" s="6" t="n">
        <v>17461</v>
      </c>
      <c r="C9" s="6" t="n">
        <v>13844</v>
      </c>
    </row>
    <row r="10" spans="1:3">
      <c r="A10" s="3" t="s">
        <v>450</v>
      </c>
    </row>
    <row r="11" spans="1:3">
      <c r="A11" s="4" t="s">
        <v>451</v>
      </c>
      <c r="B11" s="6" t="n">
        <v>-757</v>
      </c>
      <c r="C11" s="6" t="n">
        <v>-628</v>
      </c>
    </row>
    <row r="12" spans="1:3">
      <c r="A12" s="4" t="s">
        <v>452</v>
      </c>
      <c r="B12" s="8" t="n">
        <v>-16704</v>
      </c>
      <c r="C12" s="8" t="n">
        <v>-13216</v>
      </c>
    </row>
    <row r="13" spans="1:3">
      <c r="A13" s="4" t="s">
        <v>453</v>
      </c>
      <c r="B13" s="4" t="s">
        <v>56</v>
      </c>
      <c r="C13" s="4" t="s">
        <v>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r="A1" s="1" t="s">
        <v>454</v>
      </c>
      <c r="B1" s="2" t="s">
        <v>1</v>
      </c>
    </row>
    <row r="2" spans="1:2">
      <c r="B2" s="2" t="s">
        <v>347</v>
      </c>
    </row>
    <row r="3" spans="1:2">
      <c r="A3" s="3" t="s">
        <v>455</v>
      </c>
    </row>
    <row r="4" spans="1:2">
      <c r="A4" s="4" t="s">
        <v>456</v>
      </c>
      <c r="B4" s="7" t="n">
        <v>12.6</v>
      </c>
    </row>
    <row r="5" spans="1:2">
      <c r="A5" s="4" t="s">
        <v>457</v>
      </c>
      <c r="B5" s="4" t="s">
        <v>458</v>
      </c>
    </row>
    <row r="6" spans="1:2">
      <c r="A6" s="4" t="s">
        <v>459</v>
      </c>
      <c r="B6" s="8"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461</v>
      </c>
    </row>
    <row r="3" spans="1:4">
      <c r="A3" s="3" t="s">
        <v>462</v>
      </c>
    </row>
    <row r="4" spans="1:4">
      <c r="A4" s="4" t="s">
        <v>463</v>
      </c>
      <c r="B4" s="6" t="n">
        <v>163076</v>
      </c>
      <c r="C4" s="6" t="n">
        <v>163076</v>
      </c>
    </row>
    <row r="5" spans="1:4">
      <c r="A5" s="4" t="s">
        <v>464</v>
      </c>
      <c r="B5" s="6" t="n">
        <v>163076</v>
      </c>
      <c r="C5" s="6" t="n">
        <v>163076</v>
      </c>
      <c r="D5" s="6" t="n">
        <v>163076</v>
      </c>
    </row>
    <row r="6" spans="1:4">
      <c r="A6" s="4" t="s">
        <v>465</v>
      </c>
      <c r="B6" s="6" t="n">
        <v>163076</v>
      </c>
    </row>
    <row r="7" spans="1:4">
      <c r="A7" s="4" t="s">
        <v>466</v>
      </c>
      <c r="B7" s="9" t="n">
        <v>0.61</v>
      </c>
      <c r="C7" s="9" t="n">
        <v>0.61</v>
      </c>
    </row>
    <row r="8" spans="1:4">
      <c r="A8" s="4" t="s">
        <v>467</v>
      </c>
      <c r="B8" s="10" t="n">
        <v>0.61</v>
      </c>
      <c r="C8" s="9" t="n">
        <v>0.61</v>
      </c>
      <c r="D8" s="9" t="n">
        <v>0.61</v>
      </c>
    </row>
    <row r="9" spans="1:4">
      <c r="A9" s="4" t="s">
        <v>468</v>
      </c>
      <c r="B9" s="9" t="n">
        <v>0.61</v>
      </c>
    </row>
    <row r="10" spans="1:4">
      <c r="A10" s="4" t="s">
        <v>469</v>
      </c>
      <c r="B10" s="4" t="s">
        <v>470</v>
      </c>
      <c r="C10" s="4" t="s">
        <v>471</v>
      </c>
      <c r="D10" s="4" t="s">
        <v>472</v>
      </c>
    </row>
    <row r="11" spans="1:4">
      <c r="A11" s="4" t="s">
        <v>473</v>
      </c>
      <c r="B11" s="4" t="s">
        <v>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0</v>
      </c>
    </row>
    <row r="3" spans="1:3">
      <c r="A3" s="4" t="s">
        <v>252</v>
      </c>
    </row>
    <row r="4" spans="1:3">
      <c r="A4" s="3" t="s">
        <v>249</v>
      </c>
    </row>
    <row r="5" spans="1:3">
      <c r="A5" s="4" t="s">
        <v>475</v>
      </c>
      <c r="B5" s="6" t="n">
        <v>4686160</v>
      </c>
      <c r="C5" s="6" t="n">
        <v>3086160</v>
      </c>
    </row>
    <row r="6" spans="1:3">
      <c r="A6" s="4" t="s">
        <v>476</v>
      </c>
      <c r="B6" s="6" t="n">
        <v>1600000</v>
      </c>
      <c r="C6" s="6" t="n">
        <v>1600000</v>
      </c>
    </row>
    <row r="7" spans="1:3">
      <c r="A7" s="4" t="s">
        <v>477</v>
      </c>
      <c r="B7" s="6" t="n">
        <v>6286160</v>
      </c>
      <c r="C7" s="6" t="n">
        <v>4686160</v>
      </c>
    </row>
    <row r="8" spans="1:3">
      <c r="A8" s="4" t="s">
        <v>255</v>
      </c>
    </row>
    <row r="9" spans="1:3">
      <c r="A9" s="3" t="s">
        <v>249</v>
      </c>
    </row>
    <row r="10" spans="1:3">
      <c r="A10" s="4" t="s">
        <v>475</v>
      </c>
      <c r="B10" s="6" t="n">
        <v>3523341</v>
      </c>
      <c r="C10" s="6" t="n">
        <v>2780003</v>
      </c>
    </row>
    <row r="11" spans="1:3">
      <c r="A11" s="4" t="s">
        <v>476</v>
      </c>
      <c r="B11" s="6" t="n">
        <v>1740000</v>
      </c>
      <c r="C11" s="6" t="n">
        <v>1600000</v>
      </c>
    </row>
    <row r="12" spans="1:3">
      <c r="A12" s="4" t="s">
        <v>478</v>
      </c>
      <c r="B12" s="6" t="n">
        <v>-1283341</v>
      </c>
      <c r="C12" s="6" t="n">
        <v>-856662</v>
      </c>
    </row>
    <row r="13" spans="1:3">
      <c r="A13" s="4" t="s">
        <v>477</v>
      </c>
      <c r="B13" s="6" t="n">
        <v>3980000</v>
      </c>
      <c r="C13" s="6" t="n">
        <v>3523341</v>
      </c>
    </row>
    <row r="14" spans="1:3">
      <c r="A14" s="4" t="s">
        <v>479</v>
      </c>
      <c r="B14" s="9" t="n">
        <v>0.61</v>
      </c>
      <c r="C14" s="9" t="n">
        <v>0.63</v>
      </c>
    </row>
    <row r="15" spans="1:3">
      <c r="A15" s="4" t="s">
        <v>480</v>
      </c>
      <c r="B15" s="10" t="n">
        <v>0.4</v>
      </c>
      <c r="C15" s="10" t="n">
        <v>0.59</v>
      </c>
    </row>
    <row r="16" spans="1:3">
      <c r="A16" s="4" t="s">
        <v>481</v>
      </c>
      <c r="B16" s="10" t="n">
        <v>0.62</v>
      </c>
      <c r="C16" s="10" t="n">
        <v>0.63</v>
      </c>
    </row>
    <row r="17" spans="1:3">
      <c r="A17" s="4" t="s">
        <v>482</v>
      </c>
      <c r="B17" s="9" t="n">
        <v>0.52</v>
      </c>
      <c r="C17" s="9" t="n">
        <v>0.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r="A1" s="1" t="s">
        <v>483</v>
      </c>
      <c r="B1" s="2" t="s">
        <v>484</v>
      </c>
      <c r="C1" s="2" t="s">
        <v>2</v>
      </c>
      <c r="D1" s="2" t="s">
        <v>30</v>
      </c>
      <c r="E1" s="2" t="s">
        <v>485</v>
      </c>
      <c r="F1" s="2" t="s">
        <v>461</v>
      </c>
    </row>
    <row r="2" spans="1:6">
      <c r="A2" s="3" t="s">
        <v>486</v>
      </c>
    </row>
    <row r="3" spans="1:6">
      <c r="A3" s="4" t="s">
        <v>73</v>
      </c>
      <c r="C3" s="6" t="n">
        <v>200000000</v>
      </c>
      <c r="D3" s="6" t="n">
        <v>200000000</v>
      </c>
    </row>
    <row r="4" spans="1:6">
      <c r="A4" s="4" t="s">
        <v>487</v>
      </c>
      <c r="C4" s="9" t="n">
        <v>0.01</v>
      </c>
      <c r="D4" s="9" t="n">
        <v>0.01</v>
      </c>
    </row>
    <row r="5" spans="1:6">
      <c r="A5" s="4" t="s">
        <v>74</v>
      </c>
      <c r="C5" s="6" t="n">
        <v>107655916</v>
      </c>
      <c r="D5" s="6" t="n">
        <v>106875447</v>
      </c>
    </row>
    <row r="6" spans="1:6">
      <c r="A6" s="4" t="s">
        <v>75</v>
      </c>
      <c r="C6" s="6" t="n">
        <v>107655916</v>
      </c>
      <c r="D6" s="6" t="n">
        <v>106875447</v>
      </c>
    </row>
    <row r="7" spans="1:6">
      <c r="A7" s="4" t="s">
        <v>69</v>
      </c>
      <c r="C7" s="6" t="n">
        <v>1000000</v>
      </c>
      <c r="D7" s="6" t="n">
        <v>1000000</v>
      </c>
    </row>
    <row r="8" spans="1:6">
      <c r="A8" s="4" t="s">
        <v>488</v>
      </c>
      <c r="C8" s="9" t="n">
        <v>0.01</v>
      </c>
      <c r="D8" s="9" t="n">
        <v>0.01</v>
      </c>
    </row>
    <row r="9" spans="1:6">
      <c r="A9" s="4" t="s">
        <v>70</v>
      </c>
      <c r="C9" s="4" t="s">
        <v>56</v>
      </c>
      <c r="D9" s="4" t="s">
        <v>56</v>
      </c>
    </row>
    <row r="10" spans="1:6">
      <c r="A10" s="4" t="s">
        <v>71</v>
      </c>
      <c r="C10" s="4" t="s">
        <v>56</v>
      </c>
      <c r="D10" s="4" t="s">
        <v>56</v>
      </c>
    </row>
    <row r="11" spans="1:6">
      <c r="A11" s="4" t="s">
        <v>489</v>
      </c>
      <c r="C11" s="6" t="n">
        <v>163076</v>
      </c>
      <c r="D11" s="6" t="n">
        <v>163076</v>
      </c>
      <c r="F11" s="6" t="n">
        <v>163076</v>
      </c>
    </row>
    <row r="12" spans="1:6">
      <c r="A12" s="4" t="s">
        <v>490</v>
      </c>
      <c r="C12" s="6" t="n">
        <v>163076</v>
      </c>
    </row>
    <row r="13" spans="1:6">
      <c r="A13" s="4" t="s">
        <v>491</v>
      </c>
      <c r="C13" s="8" t="n">
        <v>335000</v>
      </c>
      <c r="D13" s="8" t="n">
        <v>335000</v>
      </c>
    </row>
    <row r="14" spans="1:6">
      <c r="A14" s="4" t="s">
        <v>492</v>
      </c>
      <c r="C14" s="8" t="n">
        <v>335000</v>
      </c>
    </row>
    <row r="15" spans="1:6">
      <c r="A15" s="4" t="s">
        <v>493</v>
      </c>
      <c r="C15" s="9" t="n">
        <v>0.4</v>
      </c>
      <c r="D15" s="9" t="n">
        <v>0.59</v>
      </c>
      <c r="E15" s="9" t="n">
        <v>0.64</v>
      </c>
    </row>
    <row r="16" spans="1:6">
      <c r="A16" s="4" t="s">
        <v>494</v>
      </c>
    </row>
    <row r="17" spans="1:6">
      <c r="A17" s="3" t="s">
        <v>486</v>
      </c>
    </row>
    <row r="18" spans="1:6">
      <c r="A18" s="4" t="s">
        <v>491</v>
      </c>
      <c r="C18" s="8" t="n">
        <v>762000</v>
      </c>
      <c r="D18" s="8" t="n">
        <v>811000</v>
      </c>
    </row>
    <row r="19" spans="1:6">
      <c r="A19" s="4" t="s">
        <v>495</v>
      </c>
      <c r="C19" s="4" t="s">
        <v>496</v>
      </c>
    </row>
    <row r="20" spans="1:6">
      <c r="A20" s="4" t="s">
        <v>337</v>
      </c>
    </row>
    <row r="21" spans="1:6">
      <c r="A21" s="3" t="s">
        <v>486</v>
      </c>
    </row>
    <row r="22" spans="1:6">
      <c r="A22" s="4" t="s">
        <v>492</v>
      </c>
      <c r="C22" s="8" t="n">
        <v>1300000</v>
      </c>
    </row>
    <row r="23" spans="1:6">
      <c r="A23" s="4" t="s">
        <v>497</v>
      </c>
      <c r="C23" s="4" t="s">
        <v>498</v>
      </c>
    </row>
    <row r="24" spans="1:6">
      <c r="A24" s="4" t="s">
        <v>252</v>
      </c>
    </row>
    <row r="25" spans="1:6">
      <c r="A25" s="3" t="s">
        <v>486</v>
      </c>
    </row>
    <row r="26" spans="1:6">
      <c r="A26" s="4" t="s">
        <v>491</v>
      </c>
      <c r="C26" s="8" t="n">
        <v>346000</v>
      </c>
      <c r="D26" s="6" t="n">
        <v>346000</v>
      </c>
    </row>
    <row r="27" spans="1:6">
      <c r="A27" s="4" t="s">
        <v>492</v>
      </c>
      <c r="C27" s="8" t="n">
        <v>127000</v>
      </c>
      <c r="D27" s="8" t="n">
        <v>3100000</v>
      </c>
      <c r="E27" s="7" t="n">
        <v>3.1</v>
      </c>
    </row>
    <row r="28" spans="1:6">
      <c r="A28" s="4" t="s">
        <v>495</v>
      </c>
      <c r="C28" s="4" t="s">
        <v>499</v>
      </c>
    </row>
    <row r="29" spans="1:6">
      <c r="A29" s="4" t="s">
        <v>500</v>
      </c>
      <c r="C29" s="6" t="n">
        <v>1600000</v>
      </c>
      <c r="D29" s="6" t="n">
        <v>1600000</v>
      </c>
    </row>
    <row r="30" spans="1:6">
      <c r="A30" s="4" t="s">
        <v>493</v>
      </c>
      <c r="C30" s="9" t="n">
        <v>0.54</v>
      </c>
    </row>
    <row r="31" spans="1:6">
      <c r="A31" s="4" t="s">
        <v>501</v>
      </c>
      <c r="C31" s="4" t="s">
        <v>502</v>
      </c>
    </row>
    <row r="32" spans="1:6">
      <c r="A32" s="4" t="s">
        <v>503</v>
      </c>
      <c r="C32" s="4" t="s">
        <v>504</v>
      </c>
    </row>
    <row r="33" spans="1:6">
      <c r="A33" s="4" t="s">
        <v>505</v>
      </c>
      <c r="C33" s="4" t="s">
        <v>506</v>
      </c>
    </row>
    <row r="34" spans="1:6">
      <c r="A34" s="4" t="s">
        <v>507</v>
      </c>
    </row>
    <row r="35" spans="1:6">
      <c r="A35" s="3" t="s">
        <v>486</v>
      </c>
    </row>
    <row r="36" spans="1:6">
      <c r="A36" s="4" t="s">
        <v>489</v>
      </c>
      <c r="C36" s="6" t="n">
        <v>163000</v>
      </c>
    </row>
    <row r="37" spans="1:6">
      <c r="A37" s="4" t="s">
        <v>490</v>
      </c>
      <c r="C37" s="6" t="n">
        <v>163000</v>
      </c>
    </row>
    <row r="38" spans="1:6">
      <c r="A38" s="4" t="s">
        <v>508</v>
      </c>
    </row>
    <row r="39" spans="1:6">
      <c r="A39" s="3" t="s">
        <v>486</v>
      </c>
    </row>
    <row r="40" spans="1:6">
      <c r="A40" s="4" t="s">
        <v>489</v>
      </c>
      <c r="C40" s="6" t="n">
        <v>250000</v>
      </c>
    </row>
    <row r="41" spans="1:6">
      <c r="A41" s="4" t="s">
        <v>490</v>
      </c>
      <c r="C41" s="6" t="n">
        <v>250000</v>
      </c>
    </row>
    <row r="42" spans="1:6">
      <c r="A42" s="4" t="s">
        <v>509</v>
      </c>
    </row>
    <row r="43" spans="1:6">
      <c r="A43" s="3" t="s">
        <v>486</v>
      </c>
    </row>
    <row r="44" spans="1:6">
      <c r="A44" s="4" t="s">
        <v>489</v>
      </c>
      <c r="C44" s="6" t="n">
        <v>979000</v>
      </c>
    </row>
    <row r="45" spans="1:6">
      <c r="A45" s="4" t="s">
        <v>510</v>
      </c>
    </row>
    <row r="46" spans="1:6">
      <c r="A46" s="3" t="s">
        <v>486</v>
      </c>
    </row>
    <row r="47" spans="1:6">
      <c r="A47" s="4" t="s">
        <v>511</v>
      </c>
      <c r="C47" s="4" t="s">
        <v>512</v>
      </c>
    </row>
    <row r="48" spans="1:6">
      <c r="A48" s="4" t="s">
        <v>513</v>
      </c>
      <c r="B48" s="4" t="s">
        <v>514</v>
      </c>
    </row>
    <row r="49" spans="1:6">
      <c r="A49" s="4" t="s">
        <v>515</v>
      </c>
    </row>
    <row r="50" spans="1:6">
      <c r="A50" s="3" t="s">
        <v>486</v>
      </c>
    </row>
    <row r="51" spans="1:6">
      <c r="A51" s="4" t="s">
        <v>500</v>
      </c>
      <c r="C51" s="6" t="n">
        <v>979000</v>
      </c>
    </row>
    <row r="52" spans="1:6">
      <c r="A52" s="4" t="s">
        <v>516</v>
      </c>
    </row>
    <row r="53" spans="1:6">
      <c r="A53" s="3" t="s">
        <v>486</v>
      </c>
    </row>
    <row r="54" spans="1:6">
      <c r="A54" s="4" t="s">
        <v>517</v>
      </c>
      <c r="C54" s="6" t="n">
        <v>22600000</v>
      </c>
    </row>
    <row r="55" spans="1:6">
      <c r="A55" s="4" t="s">
        <v>518</v>
      </c>
    </row>
    <row r="56" spans="1:6">
      <c r="A56" s="3" t="s">
        <v>486</v>
      </c>
    </row>
    <row r="57" spans="1:6">
      <c r="A57" s="4" t="s">
        <v>489</v>
      </c>
      <c r="C57" s="6" t="n">
        <v>250000</v>
      </c>
    </row>
    <row r="58" spans="1:6">
      <c r="A58" s="4" t="s">
        <v>490</v>
      </c>
      <c r="C58" s="6" t="n">
        <v>250000</v>
      </c>
    </row>
    <row r="59" spans="1:6">
      <c r="A59" s="4" t="s">
        <v>519</v>
      </c>
      <c r="C59" s="8" t="n">
        <v>1</v>
      </c>
    </row>
    <row r="60" spans="1:6">
      <c r="A60" s="4" t="s">
        <v>520</v>
      </c>
      <c r="C60" s="4" t="s">
        <v>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6"/>
    <col customWidth="1" max="6" min="6" width="20"/>
  </cols>
  <sheetData>
    <row r="1" spans="1:6">
      <c r="A1" s="1" t="s">
        <v>108</v>
      </c>
      <c r="B1" s="2" t="s">
        <v>109</v>
      </c>
      <c r="C1" s="2" t="s">
        <v>110</v>
      </c>
      <c r="D1" s="2" t="s">
        <v>111</v>
      </c>
      <c r="E1" s="2" t="s">
        <v>112</v>
      </c>
      <c r="F1" s="2" t="s">
        <v>113</v>
      </c>
    </row>
    <row r="2" spans="1:6">
      <c r="A2" s="4" t="s">
        <v>114</v>
      </c>
      <c r="B2" s="8" t="n">
        <v>22446</v>
      </c>
      <c r="C2" s="8" t="n">
        <v>1145</v>
      </c>
      <c r="D2" s="8" t="n">
        <v>55029</v>
      </c>
      <c r="E2" s="8" t="n">
        <v>3045</v>
      </c>
      <c r="F2" s="8" t="n">
        <v>-36773</v>
      </c>
    </row>
    <row r="3" spans="1:6">
      <c r="A3" s="4" t="s">
        <v>115</v>
      </c>
      <c r="C3" s="6" t="n">
        <v>114470</v>
      </c>
    </row>
    <row r="4" spans="1:6">
      <c r="A4" s="4" t="s">
        <v>116</v>
      </c>
      <c r="B4" s="6" t="n">
        <v>-3261</v>
      </c>
      <c r="C4" s="8" t="n">
        <v>-82</v>
      </c>
      <c r="D4" s="6" t="n">
        <v>-3179</v>
      </c>
      <c r="E4" s="4" t="s">
        <v>56</v>
      </c>
      <c r="F4" s="4" t="s">
        <v>56</v>
      </c>
    </row>
    <row r="5" spans="1:6">
      <c r="A5" s="4" t="s">
        <v>117</v>
      </c>
      <c r="C5" s="6" t="n">
        <v>-8154</v>
      </c>
    </row>
    <row r="6" spans="1:6">
      <c r="A6" s="4" t="s">
        <v>118</v>
      </c>
      <c r="B6" s="6" t="n">
        <v>1492</v>
      </c>
      <c r="C6" s="4" t="s">
        <v>56</v>
      </c>
      <c r="D6" s="6" t="n">
        <v>1492</v>
      </c>
      <c r="E6" s="4" t="s">
        <v>56</v>
      </c>
      <c r="F6" s="4" t="s">
        <v>56</v>
      </c>
    </row>
    <row r="7" spans="1:6">
      <c r="A7" s="4" t="s">
        <v>119</v>
      </c>
      <c r="B7" s="6" t="n">
        <v>-176</v>
      </c>
      <c r="C7" s="8" t="n">
        <v>6</v>
      </c>
      <c r="D7" s="8" t="n">
        <v>-182</v>
      </c>
      <c r="E7" s="4" t="s">
        <v>56</v>
      </c>
      <c r="F7" s="4" t="s">
        <v>56</v>
      </c>
    </row>
    <row r="8" spans="1:6">
      <c r="A8" s="4" t="s">
        <v>120</v>
      </c>
      <c r="C8" s="6" t="n">
        <v>559</v>
      </c>
    </row>
    <row r="9" spans="1:6">
      <c r="A9" s="4" t="s">
        <v>121</v>
      </c>
      <c r="B9" s="6" t="n">
        <v>-304</v>
      </c>
      <c r="C9" s="4" t="s">
        <v>56</v>
      </c>
      <c r="D9" s="4" t="s">
        <v>56</v>
      </c>
      <c r="E9" s="8" t="n">
        <v>-304</v>
      </c>
      <c r="F9" s="4" t="s">
        <v>56</v>
      </c>
    </row>
    <row r="10" spans="1:6">
      <c r="A10" s="4" t="s">
        <v>101</v>
      </c>
      <c r="B10" s="6" t="n">
        <v>7235</v>
      </c>
      <c r="C10" s="4" t="s">
        <v>56</v>
      </c>
      <c r="D10" s="4" t="s">
        <v>56</v>
      </c>
      <c r="E10" s="6" t="n">
        <v>294</v>
      </c>
      <c r="F10" s="8" t="n">
        <v>6941</v>
      </c>
    </row>
    <row r="11" spans="1:6">
      <c r="A11" s="4" t="s">
        <v>122</v>
      </c>
      <c r="B11" s="8" t="n">
        <v>27432</v>
      </c>
      <c r="C11" s="8" t="n">
        <v>1069</v>
      </c>
      <c r="D11" s="8" t="n">
        <v>53160</v>
      </c>
      <c r="E11" s="8" t="n">
        <v>3035</v>
      </c>
      <c r="F11" s="8" t="n">
        <v>-29832</v>
      </c>
    </row>
    <row r="12" spans="1:6">
      <c r="A12" s="4" t="s">
        <v>123</v>
      </c>
      <c r="B12" s="4" t="s">
        <v>56</v>
      </c>
      <c r="C12" s="6" t="n">
        <v>106875</v>
      </c>
      <c r="D12" s="4" t="s">
        <v>56</v>
      </c>
      <c r="E12" s="4" t="s">
        <v>56</v>
      </c>
      <c r="F12" s="4" t="s">
        <v>56</v>
      </c>
    </row>
    <row r="13" spans="1:6">
      <c r="A13" s="4" t="s">
        <v>118</v>
      </c>
      <c r="B13" s="8" t="n">
        <v>1443</v>
      </c>
      <c r="C13" s="4" t="s">
        <v>56</v>
      </c>
      <c r="D13" s="8" t="n">
        <v>1443</v>
      </c>
      <c r="E13" s="4" t="s">
        <v>56</v>
      </c>
      <c r="F13" s="4" t="s">
        <v>56</v>
      </c>
    </row>
    <row r="14" spans="1:6">
      <c r="A14" s="4" t="s">
        <v>119</v>
      </c>
      <c r="B14" s="6" t="n">
        <v>-201</v>
      </c>
      <c r="C14" s="8" t="n">
        <v>8</v>
      </c>
      <c r="D14" s="8" t="n">
        <v>-209</v>
      </c>
      <c r="E14" s="4" t="s">
        <v>56</v>
      </c>
      <c r="F14" s="4" t="s">
        <v>56</v>
      </c>
    </row>
    <row r="15" spans="1:6">
      <c r="A15" s="4" t="s">
        <v>120</v>
      </c>
      <c r="C15" s="6" t="n">
        <v>780</v>
      </c>
    </row>
    <row r="16" spans="1:6">
      <c r="A16" s="4" t="s">
        <v>121</v>
      </c>
      <c r="B16" s="6" t="n">
        <v>-100</v>
      </c>
      <c r="C16" s="4" t="s">
        <v>56</v>
      </c>
      <c r="D16" s="4" t="s">
        <v>56</v>
      </c>
      <c r="E16" s="8" t="n">
        <v>-100</v>
      </c>
      <c r="F16" s="4" t="s">
        <v>56</v>
      </c>
    </row>
    <row r="17" spans="1:6">
      <c r="A17" s="4" t="s">
        <v>101</v>
      </c>
      <c r="B17" s="6" t="n">
        <v>-8934</v>
      </c>
      <c r="C17" s="4" t="s">
        <v>56</v>
      </c>
      <c r="D17" s="4" t="s">
        <v>56</v>
      </c>
      <c r="E17" s="6" t="n">
        <v>-636</v>
      </c>
      <c r="F17" s="8" t="n">
        <v>-8298</v>
      </c>
    </row>
    <row r="18" spans="1:6">
      <c r="A18" s="4" t="s">
        <v>124</v>
      </c>
      <c r="B18" s="8" t="n">
        <v>19640</v>
      </c>
      <c r="C18" s="8" t="n">
        <v>1077</v>
      </c>
      <c r="D18" s="8" t="n">
        <v>54394</v>
      </c>
      <c r="E18" s="8" t="n">
        <v>2299</v>
      </c>
      <c r="F18" s="8" t="n">
        <v>-38130</v>
      </c>
    </row>
    <row r="19" spans="1:6">
      <c r="A19" s="4" t="s">
        <v>125</v>
      </c>
      <c r="B19" s="4" t="s">
        <v>56</v>
      </c>
      <c r="C19" s="6" t="n">
        <v>107655</v>
      </c>
      <c r="D19" s="4" t="s">
        <v>56</v>
      </c>
      <c r="E19" s="4" t="s">
        <v>56</v>
      </c>
      <c r="F19" s="4" t="s">
        <v>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22</v>
      </c>
      <c r="B1" s="2" t="s">
        <v>2</v>
      </c>
      <c r="C1" s="2" t="s">
        <v>30</v>
      </c>
    </row>
    <row r="2" spans="1:3">
      <c r="A2" s="3" t="s">
        <v>175</v>
      </c>
    </row>
    <row r="3" spans="1:3">
      <c r="A3" s="4" t="s">
        <v>523</v>
      </c>
      <c r="B3" s="8" t="n">
        <v>577</v>
      </c>
      <c r="C3" s="8" t="n">
        <v>742</v>
      </c>
    </row>
    <row r="4" spans="1:3">
      <c r="A4" s="4" t="s">
        <v>524</v>
      </c>
      <c r="B4" s="6" t="n">
        <v>1221</v>
      </c>
      <c r="C4" s="6" t="n">
        <v>1296</v>
      </c>
    </row>
    <row r="5" spans="1:3">
      <c r="A5" s="4" t="s">
        <v>525</v>
      </c>
      <c r="B5" s="6" t="n">
        <v>59</v>
      </c>
      <c r="C5" s="6" t="n">
        <v>132</v>
      </c>
    </row>
    <row r="6" spans="1:3">
      <c r="A6" s="4" t="s">
        <v>526</v>
      </c>
      <c r="B6" s="6" t="n">
        <v>2115</v>
      </c>
      <c r="C6" s="6" t="n">
        <v>2354</v>
      </c>
    </row>
    <row r="7" spans="1:3">
      <c r="A7" s="4" t="s">
        <v>527</v>
      </c>
      <c r="B7" s="6" t="n">
        <v>112</v>
      </c>
      <c r="C7" s="6" t="n">
        <v>166</v>
      </c>
    </row>
    <row r="8" spans="1:3">
      <c r="A8" s="4" t="s">
        <v>528</v>
      </c>
      <c r="B8" s="6" t="n">
        <v>76</v>
      </c>
      <c r="C8" s="6" t="n">
        <v>74</v>
      </c>
    </row>
    <row r="9" spans="1:3">
      <c r="A9" s="4" t="s">
        <v>529</v>
      </c>
      <c r="B9" s="6" t="n">
        <v>496</v>
      </c>
      <c r="C9" s="6" t="n">
        <v>1194</v>
      </c>
    </row>
    <row r="10" spans="1:3">
      <c r="A10" s="4" t="s">
        <v>530</v>
      </c>
      <c r="B10" s="8" t="n">
        <v>833</v>
      </c>
      <c r="C10" s="6" t="n">
        <v>1247</v>
      </c>
    </row>
    <row r="11" spans="1:3">
      <c r="A11" s="4" t="s">
        <v>531</v>
      </c>
      <c r="B11" s="4" t="s">
        <v>56</v>
      </c>
      <c r="C11" s="6" t="n">
        <v>377</v>
      </c>
    </row>
    <row r="12" spans="1:3">
      <c r="A12" s="4" t="s">
        <v>532</v>
      </c>
      <c r="B12" s="8" t="n">
        <v>132</v>
      </c>
      <c r="C12" s="6" t="n">
        <v>210</v>
      </c>
    </row>
    <row r="13" spans="1:3">
      <c r="A13" s="4" t="s">
        <v>533</v>
      </c>
      <c r="B13" s="8" t="n">
        <v>5621</v>
      </c>
      <c r="C13" s="8" t="n">
        <v>77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34</v>
      </c>
      <c r="B1" s="2" t="s">
        <v>2</v>
      </c>
      <c r="C1" s="2" t="s">
        <v>30</v>
      </c>
    </row>
    <row r="2" spans="1:3">
      <c r="A2" s="3" t="s">
        <v>535</v>
      </c>
    </row>
    <row r="3" spans="1:3">
      <c r="A3" s="4" t="s">
        <v>536</v>
      </c>
      <c r="B3" s="8" t="n">
        <v>408</v>
      </c>
      <c r="C3" s="8" t="n">
        <v>1322</v>
      </c>
    </row>
    <row r="4" spans="1:3">
      <c r="A4" s="4" t="s">
        <v>537</v>
      </c>
    </row>
    <row r="5" spans="1:3">
      <c r="A5" s="3" t="s">
        <v>535</v>
      </c>
    </row>
    <row r="6" spans="1:3">
      <c r="A6" s="4" t="s">
        <v>536</v>
      </c>
      <c r="B6" s="4" t="s">
        <v>56</v>
      </c>
      <c r="C6" s="4" t="s">
        <v>56</v>
      </c>
    </row>
    <row r="7" spans="1:3">
      <c r="A7" s="4" t="s">
        <v>538</v>
      </c>
    </row>
    <row r="8" spans="1:3">
      <c r="A8" s="3" t="s">
        <v>535</v>
      </c>
    </row>
    <row r="9" spans="1:3">
      <c r="A9" s="4" t="s">
        <v>536</v>
      </c>
      <c r="B9" s="8" t="n">
        <v>559</v>
      </c>
      <c r="C9" s="8" t="n">
        <v>1322</v>
      </c>
    </row>
    <row r="10" spans="1:3">
      <c r="A10" s="4" t="s">
        <v>539</v>
      </c>
    </row>
    <row r="11" spans="1:3">
      <c r="A11" s="3" t="s">
        <v>535</v>
      </c>
    </row>
    <row r="12" spans="1:3">
      <c r="A12" s="4" t="s">
        <v>536</v>
      </c>
      <c r="B12" s="4" t="s">
        <v>56</v>
      </c>
      <c r="C12" s="4" t="s">
        <v>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40</v>
      </c>
      <c r="B1" s="2" t="s">
        <v>2</v>
      </c>
      <c r="C1" s="2" t="s">
        <v>30</v>
      </c>
    </row>
    <row r="2" spans="1:3">
      <c r="A2" s="3" t="s">
        <v>541</v>
      </c>
    </row>
    <row r="3" spans="1:3">
      <c r="A3" s="4" t="s">
        <v>542</v>
      </c>
      <c r="B3" s="8" t="n">
        <v>4000</v>
      </c>
      <c r="C3" s="8" t="n">
        <v>15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4"/>
  </cols>
  <sheetData>
    <row r="1" spans="1:2">
      <c r="A1" s="1" t="s">
        <v>543</v>
      </c>
      <c r="B1" s="2" t="s">
        <v>1</v>
      </c>
    </row>
    <row r="2" spans="1:2">
      <c r="B2" s="2" t="s">
        <v>544</v>
      </c>
    </row>
    <row r="3" spans="1:2">
      <c r="A3" s="4" t="s">
        <v>545</v>
      </c>
    </row>
    <row r="4" spans="1:2">
      <c r="A4" s="3" t="s">
        <v>546</v>
      </c>
    </row>
    <row r="5" spans="1:2">
      <c r="A5" s="4" t="s">
        <v>547</v>
      </c>
      <c r="B5" s="6" t="n">
        <v>1300</v>
      </c>
    </row>
    <row r="6" spans="1:2">
      <c r="A6" s="4" t="s">
        <v>548</v>
      </c>
      <c r="B6" s="4" t="s">
        <v>549</v>
      </c>
    </row>
    <row r="7" spans="1:2">
      <c r="A7" s="4" t="s">
        <v>550</v>
      </c>
    </row>
    <row r="8" spans="1:2">
      <c r="A8" s="3" t="s">
        <v>546</v>
      </c>
    </row>
    <row r="9" spans="1:2">
      <c r="A9" s="4" t="s">
        <v>547</v>
      </c>
      <c r="B9" s="6" t="n">
        <v>611</v>
      </c>
    </row>
    <row r="10" spans="1:2">
      <c r="A10" s="4" t="s">
        <v>548</v>
      </c>
      <c r="B10"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52</v>
      </c>
      <c r="B1" s="2" t="s">
        <v>553</v>
      </c>
    </row>
    <row r="2" spans="1:3">
      <c r="A2" s="4" t="s">
        <v>554</v>
      </c>
    </row>
    <row r="3" spans="1:3">
      <c r="A3" s="3" t="s">
        <v>555</v>
      </c>
    </row>
    <row r="4" spans="1:3">
      <c r="A4" s="4" t="s">
        <v>556</v>
      </c>
      <c r="B4" s="6" t="n">
        <v>60000</v>
      </c>
    </row>
    <row r="5" spans="1:3">
      <c r="A5" s="4" t="s">
        <v>557</v>
      </c>
      <c r="B5" s="9" t="n">
        <v>3.66</v>
      </c>
      <c r="C5" s="4" t="s">
        <v>558</v>
      </c>
    </row>
    <row r="6" spans="1:3">
      <c r="A6" s="4" t="s">
        <v>559</v>
      </c>
    </row>
    <row r="7" spans="1:3">
      <c r="A7" s="3" t="s">
        <v>555</v>
      </c>
    </row>
    <row r="8" spans="1:3">
      <c r="A8" s="4" t="s">
        <v>560</v>
      </c>
      <c r="B8" s="4" t="s">
        <v>56</v>
      </c>
    </row>
    <row r="9" spans="1:3">
      <c r="A9" s="4" t="s">
        <v>557</v>
      </c>
      <c r="B9" s="4" t="s">
        <v>56</v>
      </c>
      <c r="C9" s="4" t="s">
        <v>561</v>
      </c>
    </row>
    <row r="10" spans="1:3">
      <c r="A10" s="4" t="s">
        <v>562</v>
      </c>
    </row>
    <row r="11" spans="1:3">
      <c r="A11" s="3" t="s">
        <v>555</v>
      </c>
    </row>
    <row r="12" spans="1:3">
      <c r="A12" s="4" t="s">
        <v>556</v>
      </c>
      <c r="B12" s="6" t="n">
        <v>40000</v>
      </c>
    </row>
    <row r="13" spans="1:3">
      <c r="A13" s="4" t="s">
        <v>557</v>
      </c>
      <c r="B13" s="9" t="n">
        <v>3.39</v>
      </c>
      <c r="C13" s="4" t="s">
        <v>558</v>
      </c>
    </row>
    <row r="14" spans="1:3">
      <c r="A14" s="4" t="s">
        <v>563</v>
      </c>
    </row>
    <row r="15" spans="1:3">
      <c r="A15" s="3" t="s">
        <v>555</v>
      </c>
    </row>
    <row r="16" spans="1:3">
      <c r="A16" s="4" t="s">
        <v>560</v>
      </c>
      <c r="B16" s="4" t="s">
        <v>56</v>
      </c>
    </row>
    <row r="17" spans="1:3">
      <c r="A17" s="4" t="s">
        <v>557</v>
      </c>
      <c r="B17" s="4" t="s">
        <v>56</v>
      </c>
      <c r="C17" s="4" t="s">
        <v>561</v>
      </c>
    </row>
    <row r="18" spans="1:3">
      <c r="A18" s="4" t="s">
        <v>564</v>
      </c>
    </row>
    <row r="19" spans="1:3">
      <c r="A19" s="3" t="s">
        <v>555</v>
      </c>
    </row>
    <row r="20" spans="1:3">
      <c r="A20" s="4" t="s">
        <v>556</v>
      </c>
      <c r="B20" s="6" t="n">
        <v>30000</v>
      </c>
    </row>
    <row r="21" spans="1:3">
      <c r="A21" s="4" t="s">
        <v>557</v>
      </c>
      <c r="B21" s="9" t="n">
        <v>3.12</v>
      </c>
      <c r="C21" s="4" t="s">
        <v>558</v>
      </c>
    </row>
    <row r="22" spans="1:3">
      <c r="A22" s="4" t="s">
        <v>565</v>
      </c>
    </row>
    <row r="23" spans="1:3">
      <c r="A23" s="3" t="s">
        <v>555</v>
      </c>
    </row>
    <row r="24" spans="1:3">
      <c r="A24" s="4" t="s">
        <v>560</v>
      </c>
      <c r="B24" s="4" t="s">
        <v>56</v>
      </c>
    </row>
    <row r="25" spans="1:3">
      <c r="A25" s="4" t="s">
        <v>557</v>
      </c>
      <c r="B25" s="4" t="s">
        <v>56</v>
      </c>
      <c r="C25" s="4" t="s">
        <v>561</v>
      </c>
    </row>
    <row r="26" spans="1:3">
      <c r="A26" s="4" t="s">
        <v>566</v>
      </c>
    </row>
    <row r="27" spans="1:3">
      <c r="A27" s="3" t="s">
        <v>555</v>
      </c>
    </row>
    <row r="28" spans="1:3">
      <c r="A28" s="4" t="s">
        <v>556</v>
      </c>
      <c r="B28" s="6" t="n">
        <v>30000</v>
      </c>
    </row>
    <row r="29" spans="1:3">
      <c r="A29" s="4" t="s">
        <v>557</v>
      </c>
      <c r="B29" s="9" t="n">
        <v>3.12</v>
      </c>
      <c r="C29" s="4" t="s">
        <v>558</v>
      </c>
    </row>
    <row r="30" spans="1:3">
      <c r="A30" s="4" t="s">
        <v>567</v>
      </c>
    </row>
    <row r="31" spans="1:3">
      <c r="A31" s="3" t="s">
        <v>555</v>
      </c>
    </row>
    <row r="32" spans="1:3">
      <c r="A32" s="4" t="s">
        <v>560</v>
      </c>
      <c r="B32" s="4" t="s">
        <v>56</v>
      </c>
    </row>
    <row r="33" spans="1:3">
      <c r="A33" s="4" t="s">
        <v>557</v>
      </c>
      <c r="B33" s="4" t="s">
        <v>56</v>
      </c>
      <c r="C33" s="4" t="s">
        <v>561</v>
      </c>
    </row>
    <row r="34" spans="1:3">
      <c r="A34" s="4" t="s">
        <v>568</v>
      </c>
    </row>
    <row r="35" spans="1:3">
      <c r="A35" s="3" t="s">
        <v>555</v>
      </c>
    </row>
    <row r="36" spans="1:3">
      <c r="A36" s="4" t="s">
        <v>556</v>
      </c>
      <c r="B36" s="6" t="n">
        <v>30000</v>
      </c>
    </row>
    <row r="37" spans="1:3">
      <c r="A37" s="4" t="s">
        <v>557</v>
      </c>
      <c r="B37" s="9" t="n">
        <v>3.27</v>
      </c>
      <c r="C37" s="4" t="s">
        <v>558</v>
      </c>
    </row>
    <row r="38" spans="1:3">
      <c r="A38" s="4" t="s">
        <v>569</v>
      </c>
    </row>
    <row r="39" spans="1:3">
      <c r="A39" s="3" t="s">
        <v>555</v>
      </c>
    </row>
    <row r="40" spans="1:3">
      <c r="A40" s="4" t="s">
        <v>560</v>
      </c>
      <c r="B40" s="4" t="s">
        <v>56</v>
      </c>
    </row>
    <row r="41" spans="1:3">
      <c r="A41" s="4" t="s">
        <v>557</v>
      </c>
      <c r="B41" s="4" t="s">
        <v>56</v>
      </c>
      <c r="C41" s="4" t="s">
        <v>561</v>
      </c>
    </row>
    <row r="42" spans="1:3">
      <c r="A42" s="4" t="s">
        <v>570</v>
      </c>
    </row>
    <row r="43" spans="1:3">
      <c r="A43" s="3" t="s">
        <v>555</v>
      </c>
    </row>
    <row r="44" spans="1:3">
      <c r="A44" s="4" t="s">
        <v>556</v>
      </c>
      <c r="B44" s="6" t="n">
        <v>30000</v>
      </c>
    </row>
    <row r="45" spans="1:3">
      <c r="A45" s="4" t="s">
        <v>557</v>
      </c>
      <c r="B45" s="9" t="n">
        <v>3.27</v>
      </c>
      <c r="C45" s="4" t="s">
        <v>558</v>
      </c>
    </row>
    <row r="46" spans="1:3">
      <c r="A46" s="4" t="s">
        <v>571</v>
      </c>
    </row>
    <row r="47" spans="1:3">
      <c r="A47" s="3" t="s">
        <v>555</v>
      </c>
    </row>
    <row r="48" spans="1:3">
      <c r="A48" s="4" t="s">
        <v>560</v>
      </c>
      <c r="B48" s="4" t="s">
        <v>56</v>
      </c>
    </row>
    <row r="49" spans="1:3">
      <c r="A49" s="4" t="s">
        <v>557</v>
      </c>
      <c r="B49" s="4" t="s">
        <v>56</v>
      </c>
      <c r="C49" s="4" t="s">
        <v>561</v>
      </c>
    </row>
    <row r="50" spans="1:3">
      <c r="A50" s="4" t="s">
        <v>572</v>
      </c>
    </row>
    <row r="51" spans="1:3">
      <c r="A51" s="3" t="s">
        <v>555</v>
      </c>
    </row>
    <row r="52" spans="1:3">
      <c r="A52" s="4" t="s">
        <v>556</v>
      </c>
      <c r="B52" s="6" t="n">
        <v>30000</v>
      </c>
    </row>
    <row r="53" spans="1:3">
      <c r="A53" s="4" t="s">
        <v>557</v>
      </c>
      <c r="B53" s="9" t="n">
        <v>3.27</v>
      </c>
      <c r="C53" s="4" t="s">
        <v>558</v>
      </c>
    </row>
    <row r="54" spans="1:3">
      <c r="A54" s="4" t="s">
        <v>573</v>
      </c>
    </row>
    <row r="55" spans="1:3">
      <c r="A55" s="3" t="s">
        <v>555</v>
      </c>
    </row>
    <row r="56" spans="1:3">
      <c r="A56" s="4" t="s">
        <v>560</v>
      </c>
      <c r="B56" s="4" t="s">
        <v>56</v>
      </c>
    </row>
    <row r="57" spans="1:3">
      <c r="A57" s="4" t="s">
        <v>557</v>
      </c>
      <c r="B57" s="4" t="s">
        <v>56</v>
      </c>
      <c r="C57" s="4" t="s">
        <v>561</v>
      </c>
    </row>
    <row r="58" spans="1:3">
      <c r="A58" s="4" t="s">
        <v>574</v>
      </c>
    </row>
    <row r="59" spans="1:3">
      <c r="A59" s="3" t="s">
        <v>555</v>
      </c>
    </row>
    <row r="60" spans="1:3">
      <c r="A60" s="4" t="s">
        <v>556</v>
      </c>
      <c r="B60" s="6" t="n">
        <v>30000</v>
      </c>
    </row>
    <row r="61" spans="1:3">
      <c r="A61" s="4" t="s">
        <v>557</v>
      </c>
      <c r="B61" s="9" t="n">
        <v>3.27</v>
      </c>
      <c r="C61" s="4" t="s">
        <v>558</v>
      </c>
    </row>
    <row r="62" spans="1:3">
      <c r="A62" s="4" t="s">
        <v>575</v>
      </c>
    </row>
    <row r="63" spans="1:3">
      <c r="A63" s="3" t="s">
        <v>555</v>
      </c>
    </row>
    <row r="64" spans="1:3">
      <c r="A64" s="4" t="s">
        <v>560</v>
      </c>
      <c r="B64" s="4" t="s">
        <v>56</v>
      </c>
    </row>
    <row r="65" spans="1:3">
      <c r="A65" s="4" t="s">
        <v>557</v>
      </c>
      <c r="B65" s="4" t="s">
        <v>56</v>
      </c>
      <c r="C65" s="4" t="s">
        <v>558</v>
      </c>
    </row>
    <row r="66" spans="1:3">
      <c r="A66" s="4" t="s">
        <v>576</v>
      </c>
    </row>
    <row r="67" spans="1:3">
      <c r="A67" s="3" t="s">
        <v>555</v>
      </c>
    </row>
    <row r="68" spans="1:3">
      <c r="A68" s="4" t="s">
        <v>556</v>
      </c>
      <c r="B68" s="6" t="n">
        <v>30000</v>
      </c>
    </row>
    <row r="69" spans="1:3">
      <c r="A69" s="4" t="s">
        <v>577</v>
      </c>
    </row>
    <row r="70" spans="1:3">
      <c r="A70" s="3" t="s">
        <v>555</v>
      </c>
    </row>
    <row r="71" spans="1:3">
      <c r="A71" s="4" t="s">
        <v>557</v>
      </c>
      <c r="B71" s="9" t="n">
        <v>2.75</v>
      </c>
      <c r="C71" s="4" t="s">
        <v>558</v>
      </c>
    </row>
    <row r="72" spans="1:3">
      <c r="A72" s="4" t="s">
        <v>578</v>
      </c>
    </row>
    <row r="73" spans="1:3">
      <c r="A73" s="3" t="s">
        <v>555</v>
      </c>
    </row>
    <row r="74" spans="1:3">
      <c r="A74" s="4" t="s">
        <v>557</v>
      </c>
      <c r="B74" s="9" t="n">
        <v>3.4</v>
      </c>
      <c r="C74" s="4" t="s">
        <v>558</v>
      </c>
    </row>
    <row r="75" spans="1:3">
      <c r="A75" s="4" t="s">
        <v>579</v>
      </c>
    </row>
    <row r="76" spans="1:3">
      <c r="A76" s="3" t="s">
        <v>555</v>
      </c>
    </row>
    <row r="77" spans="1:3">
      <c r="A77" s="4" t="s">
        <v>560</v>
      </c>
      <c r="B77" s="6" t="n">
        <v>6000</v>
      </c>
    </row>
    <row r="78" spans="1:3">
      <c r="A78" s="4" t="s">
        <v>580</v>
      </c>
    </row>
    <row r="79" spans="1:3">
      <c r="A79" s="3" t="s">
        <v>555</v>
      </c>
    </row>
    <row r="80" spans="1:3">
      <c r="A80" s="4" t="s">
        <v>557</v>
      </c>
      <c r="B80" s="8" t="n">
        <v>50</v>
      </c>
      <c r="C80" s="4" t="s">
        <v>561</v>
      </c>
    </row>
    <row r="81" spans="1:3">
      <c r="A81" s="4" t="s">
        <v>581</v>
      </c>
    </row>
    <row r="82" spans="1:3">
      <c r="A82" s="3" t="s">
        <v>555</v>
      </c>
    </row>
    <row r="83" spans="1:3">
      <c r="A83" s="4" t="s">
        <v>557</v>
      </c>
      <c r="B83" s="8" t="n">
        <v>59</v>
      </c>
      <c r="C83" s="4" t="s">
        <v>561</v>
      </c>
    </row>
    <row r="84" spans="1:3">
      <c r="A84" s="4" t="s">
        <v>582</v>
      </c>
    </row>
    <row r="85" spans="1:3">
      <c r="A85" s="3" t="s">
        <v>555</v>
      </c>
    </row>
    <row r="86" spans="1:3">
      <c r="A86" s="4" t="s">
        <v>556</v>
      </c>
      <c r="B86" s="6" t="n">
        <v>30000</v>
      </c>
    </row>
    <row r="87" spans="1:3">
      <c r="A87" s="4" t="s">
        <v>583</v>
      </c>
    </row>
    <row r="88" spans="1:3">
      <c r="A88" s="3" t="s">
        <v>555</v>
      </c>
    </row>
    <row r="89" spans="1:3">
      <c r="A89" s="4" t="s">
        <v>557</v>
      </c>
      <c r="B89" s="9" t="n">
        <v>2.75</v>
      </c>
      <c r="C89" s="4" t="s">
        <v>558</v>
      </c>
    </row>
    <row r="90" spans="1:3">
      <c r="A90" s="4" t="s">
        <v>584</v>
      </c>
    </row>
    <row r="91" spans="1:3">
      <c r="A91" s="3" t="s">
        <v>555</v>
      </c>
    </row>
    <row r="92" spans="1:3">
      <c r="A92" s="4" t="s">
        <v>557</v>
      </c>
      <c r="B92" s="9" t="n">
        <v>3.4</v>
      </c>
      <c r="C92" s="4" t="s">
        <v>558</v>
      </c>
    </row>
    <row r="93" spans="1:3">
      <c r="A93" s="4" t="s">
        <v>585</v>
      </c>
    </row>
    <row r="94" spans="1:3">
      <c r="A94" s="3" t="s">
        <v>555</v>
      </c>
    </row>
    <row r="95" spans="1:3">
      <c r="A95" s="4" t="s">
        <v>560</v>
      </c>
      <c r="B95" s="6" t="n">
        <v>6000</v>
      </c>
    </row>
    <row r="96" spans="1:3">
      <c r="A96" s="4" t="s">
        <v>586</v>
      </c>
    </row>
    <row r="97" spans="1:3">
      <c r="A97" s="3" t="s">
        <v>555</v>
      </c>
    </row>
    <row r="98" spans="1:3">
      <c r="A98" s="4" t="s">
        <v>557</v>
      </c>
      <c r="B98" s="8" t="n">
        <v>50</v>
      </c>
      <c r="C98" s="4" t="s">
        <v>561</v>
      </c>
    </row>
    <row r="99" spans="1:3">
      <c r="A99" s="4" t="s">
        <v>587</v>
      </c>
    </row>
    <row r="100" spans="1:3">
      <c r="A100" s="3" t="s">
        <v>555</v>
      </c>
    </row>
    <row r="101" spans="1:3">
      <c r="A101" s="4" t="s">
        <v>557</v>
      </c>
      <c r="B101" s="8" t="n">
        <v>59</v>
      </c>
      <c r="C101" s="4" t="s">
        <v>561</v>
      </c>
    </row>
    <row r="102" spans="1:3">
      <c r="A102" s="4" t="s">
        <v>588</v>
      </c>
    </row>
    <row r="103" spans="1:3">
      <c r="A103" s="3" t="s">
        <v>555</v>
      </c>
    </row>
    <row r="104" spans="1:3">
      <c r="A104" s="4" t="s">
        <v>556</v>
      </c>
      <c r="B104" s="6" t="n">
        <v>30000</v>
      </c>
    </row>
    <row r="105" spans="1:3">
      <c r="A105" s="4" t="s">
        <v>589</v>
      </c>
    </row>
    <row r="106" spans="1:3">
      <c r="A106" s="3" t="s">
        <v>555</v>
      </c>
    </row>
    <row r="107" spans="1:3">
      <c r="A107" s="4" t="s">
        <v>557</v>
      </c>
      <c r="B107" s="9" t="n">
        <v>2.75</v>
      </c>
      <c r="C107" s="4" t="s">
        <v>558</v>
      </c>
    </row>
    <row r="108" spans="1:3">
      <c r="A108" s="4" t="s">
        <v>590</v>
      </c>
    </row>
    <row r="109" spans="1:3">
      <c r="A109" s="3" t="s">
        <v>555</v>
      </c>
    </row>
    <row r="110" spans="1:3">
      <c r="A110" s="4" t="s">
        <v>557</v>
      </c>
      <c r="B110" s="9" t="n">
        <v>3.4</v>
      </c>
      <c r="C110" s="4" t="s">
        <v>558</v>
      </c>
    </row>
    <row r="111" spans="1:3">
      <c r="A111" s="4" t="s">
        <v>591</v>
      </c>
    </row>
    <row r="112" spans="1:3">
      <c r="A112" s="3" t="s">
        <v>555</v>
      </c>
    </row>
    <row r="113" spans="1:3">
      <c r="A113" s="4" t="s">
        <v>560</v>
      </c>
      <c r="B113" s="6" t="n">
        <v>5500</v>
      </c>
    </row>
    <row r="114" spans="1:3">
      <c r="A114" s="4" t="s">
        <v>592</v>
      </c>
    </row>
    <row r="115" spans="1:3">
      <c r="A115" s="3" t="s">
        <v>555</v>
      </c>
    </row>
    <row r="116" spans="1:3">
      <c r="A116" s="4" t="s">
        <v>557</v>
      </c>
      <c r="B116" s="9" t="n">
        <v>48.64</v>
      </c>
      <c r="C116" s="4" t="s">
        <v>561</v>
      </c>
    </row>
    <row r="117" spans="1:3">
      <c r="A117" s="4" t="s">
        <v>593</v>
      </c>
    </row>
    <row r="118" spans="1:3">
      <c r="A118" s="3" t="s">
        <v>555</v>
      </c>
    </row>
    <row r="119" spans="1:3">
      <c r="A119" s="4" t="s">
        <v>557</v>
      </c>
      <c r="B119" s="9" t="n">
        <v>57.91</v>
      </c>
      <c r="C119" s="4" t="s">
        <v>561</v>
      </c>
    </row>
    <row r="120" spans="1:3">
      <c r="A120" s="4" t="s">
        <v>594</v>
      </c>
    </row>
    <row r="121" spans="1:3">
      <c r="A121" s="3" t="s">
        <v>555</v>
      </c>
    </row>
    <row r="122" spans="1:3">
      <c r="A122" s="4" t="s">
        <v>556</v>
      </c>
      <c r="B122" s="6" t="n">
        <v>30000</v>
      </c>
    </row>
    <row r="123" spans="1:3">
      <c r="A123" s="4" t="s">
        <v>595</v>
      </c>
    </row>
    <row r="124" spans="1:3">
      <c r="A124" s="3" t="s">
        <v>555</v>
      </c>
    </row>
    <row r="125" spans="1:3">
      <c r="A125" s="4" t="s">
        <v>557</v>
      </c>
      <c r="B125" s="9" t="n">
        <v>2.75</v>
      </c>
      <c r="C125" s="4" t="s">
        <v>558</v>
      </c>
    </row>
    <row r="126" spans="1:3">
      <c r="A126" s="4" t="s">
        <v>596</v>
      </c>
    </row>
    <row r="127" spans="1:3">
      <c r="A127" s="3" t="s">
        <v>555</v>
      </c>
    </row>
    <row r="128" spans="1:3">
      <c r="A128" s="4" t="s">
        <v>557</v>
      </c>
      <c r="B128" s="9" t="n">
        <v>3.4</v>
      </c>
      <c r="C128" s="4" t="s">
        <v>558</v>
      </c>
    </row>
    <row r="129" spans="1:3">
      <c r="A129" s="4" t="s">
        <v>597</v>
      </c>
    </row>
    <row r="130" spans="1:3">
      <c r="A130" s="3" t="s">
        <v>555</v>
      </c>
    </row>
    <row r="131" spans="1:3">
      <c r="A131" s="4" t="s">
        <v>560</v>
      </c>
      <c r="B131" s="6" t="n">
        <v>4500</v>
      </c>
    </row>
    <row r="132" spans="1:3">
      <c r="A132" s="4" t="s">
        <v>598</v>
      </c>
    </row>
    <row r="133" spans="1:3">
      <c r="A133" s="3" t="s">
        <v>555</v>
      </c>
    </row>
    <row r="134" spans="1:3">
      <c r="A134" s="4" t="s">
        <v>557</v>
      </c>
      <c r="B134" s="9" t="n">
        <v>48.33</v>
      </c>
      <c r="C134" s="4" t="s">
        <v>561</v>
      </c>
    </row>
    <row r="135" spans="1:3">
      <c r="A135" s="4" t="s">
        <v>599</v>
      </c>
    </row>
    <row r="136" spans="1:3">
      <c r="A136" s="3" t="s">
        <v>555</v>
      </c>
    </row>
    <row r="137" spans="1:3">
      <c r="A137" s="4" t="s">
        <v>557</v>
      </c>
      <c r="B137" s="8" t="n">
        <v>58</v>
      </c>
      <c r="C137" s="4" t="s">
        <v>561</v>
      </c>
    </row>
    <row r="138" spans="1:3">
      <c r="A138" s="4" t="s">
        <v>600</v>
      </c>
    </row>
    <row r="139" spans="1:3">
      <c r="A139" s="3" t="s">
        <v>555</v>
      </c>
    </row>
    <row r="140" spans="1:3">
      <c r="A140" s="4" t="s">
        <v>556</v>
      </c>
      <c r="B140" s="4" t="s">
        <v>56</v>
      </c>
    </row>
    <row r="141" spans="1:3">
      <c r="A141" s="4" t="s">
        <v>557</v>
      </c>
      <c r="B141" s="4" t="s">
        <v>56</v>
      </c>
      <c r="C141" s="4" t="s">
        <v>558</v>
      </c>
    </row>
    <row r="142" spans="1:3">
      <c r="A142" s="4" t="s">
        <v>601</v>
      </c>
    </row>
    <row r="143" spans="1:3">
      <c r="A143" s="3" t="s">
        <v>555</v>
      </c>
    </row>
    <row r="144" spans="1:3">
      <c r="A144" s="4" t="s">
        <v>560</v>
      </c>
      <c r="B144" s="6" t="n">
        <v>4500</v>
      </c>
    </row>
    <row r="145" spans="1:3">
      <c r="A145" s="4" t="s">
        <v>602</v>
      </c>
    </row>
    <row r="146" spans="1:3">
      <c r="A146" s="3" t="s">
        <v>555</v>
      </c>
    </row>
    <row r="147" spans="1:3">
      <c r="A147" s="4" t="s">
        <v>557</v>
      </c>
      <c r="B147" s="9" t="n">
        <v>48.33</v>
      </c>
      <c r="C147" s="4" t="s">
        <v>561</v>
      </c>
    </row>
    <row r="148" spans="1:3">
      <c r="A148" s="4" t="s">
        <v>603</v>
      </c>
    </row>
    <row r="149" spans="1:3">
      <c r="A149" s="3" t="s">
        <v>555</v>
      </c>
    </row>
    <row r="150" spans="1:3">
      <c r="A150" s="4" t="s">
        <v>557</v>
      </c>
      <c r="B150" s="9" t="n">
        <v>61.67</v>
      </c>
      <c r="C150" s="4" t="s">
        <v>561</v>
      </c>
    </row>
    <row r="151" spans="1:3">
      <c r="A151" s="4" t="s">
        <v>604</v>
      </c>
    </row>
    <row r="152" spans="1:3">
      <c r="A152" s="3" t="s">
        <v>555</v>
      </c>
    </row>
    <row r="153" spans="1:3">
      <c r="A153" s="4" t="s">
        <v>556</v>
      </c>
      <c r="B153" s="4" t="s">
        <v>56</v>
      </c>
    </row>
    <row r="154" spans="1:3">
      <c r="A154" s="4" t="s">
        <v>557</v>
      </c>
      <c r="B154" s="4" t="s">
        <v>56</v>
      </c>
      <c r="C154" s="4" t="s">
        <v>558</v>
      </c>
    </row>
    <row r="155" spans="1:3">
      <c r="A155" s="4" t="s">
        <v>605</v>
      </c>
    </row>
    <row r="156" spans="1:3">
      <c r="A156" s="3" t="s">
        <v>555</v>
      </c>
    </row>
    <row r="157" spans="1:3">
      <c r="A157" s="4" t="s">
        <v>560</v>
      </c>
      <c r="B157" s="6" t="n">
        <v>4500</v>
      </c>
    </row>
    <row r="158" spans="1:3">
      <c r="A158" s="4" t="s">
        <v>606</v>
      </c>
    </row>
    <row r="159" spans="1:3">
      <c r="A159" s="3" t="s">
        <v>555</v>
      </c>
    </row>
    <row r="160" spans="1:3">
      <c r="A160" s="4" t="s">
        <v>557</v>
      </c>
      <c r="B160" s="9" t="n">
        <v>48.33</v>
      </c>
      <c r="C160" s="4" t="s">
        <v>561</v>
      </c>
    </row>
    <row r="161" spans="1:3">
      <c r="A161" s="4" t="s">
        <v>607</v>
      </c>
    </row>
    <row r="162" spans="1:3">
      <c r="A162" s="3" t="s">
        <v>555</v>
      </c>
    </row>
    <row r="163" spans="1:3">
      <c r="A163" s="4" t="s">
        <v>557</v>
      </c>
      <c r="B163" s="9" t="n">
        <v>61.67</v>
      </c>
      <c r="C163" s="4" t="s">
        <v>561</v>
      </c>
    </row>
    <row r="164" spans="1:3">
      <c r="A164" s="4" t="s">
        <v>608</v>
      </c>
    </row>
    <row r="165" spans="1:3">
      <c r="A165" s="3" t="s">
        <v>555</v>
      </c>
    </row>
    <row r="166" spans="1:3">
      <c r="A166" s="4" t="s">
        <v>556</v>
      </c>
      <c r="B166" s="4" t="s">
        <v>56</v>
      </c>
    </row>
    <row r="167" spans="1:3">
      <c r="A167" s="4" t="s">
        <v>557</v>
      </c>
      <c r="B167" s="4" t="s">
        <v>56</v>
      </c>
      <c r="C167" s="4" t="s">
        <v>558</v>
      </c>
    </row>
    <row r="168" spans="1:3">
      <c r="A168" s="4" t="s">
        <v>609</v>
      </c>
    </row>
    <row r="169" spans="1:3">
      <c r="A169" s="3" t="s">
        <v>555</v>
      </c>
    </row>
    <row r="170" spans="1:3">
      <c r="A170" s="4" t="s">
        <v>560</v>
      </c>
      <c r="B170" s="6" t="n">
        <v>4500</v>
      </c>
    </row>
    <row r="171" spans="1:3">
      <c r="A171" s="4" t="s">
        <v>610</v>
      </c>
    </row>
    <row r="172" spans="1:3">
      <c r="A172" s="3" t="s">
        <v>555</v>
      </c>
    </row>
    <row r="173" spans="1:3">
      <c r="A173" s="4" t="s">
        <v>557</v>
      </c>
      <c r="B173" s="9" t="n">
        <v>48.33</v>
      </c>
      <c r="C173" s="4" t="s">
        <v>561</v>
      </c>
    </row>
    <row r="174" spans="1:3">
      <c r="A174" s="4" t="s">
        <v>611</v>
      </c>
    </row>
    <row r="175" spans="1:3">
      <c r="A175" s="3" t="s">
        <v>555</v>
      </c>
    </row>
    <row r="176" spans="1:3">
      <c r="A176" s="4" t="s">
        <v>557</v>
      </c>
      <c r="B176" s="9" t="n">
        <v>61.67</v>
      </c>
      <c r="C176" s="4" t="s">
        <v>561</v>
      </c>
    </row>
    <row r="177" spans="1:3">
      <c r="A177" s="4" t="s">
        <v>612</v>
      </c>
    </row>
    <row r="178" spans="1:3">
      <c r="A178" s="3" t="s">
        <v>555</v>
      </c>
    </row>
    <row r="179" spans="1:3">
      <c r="A179" s="4" t="s">
        <v>556</v>
      </c>
      <c r="B179" s="4" t="s">
        <v>56</v>
      </c>
    </row>
    <row r="180" spans="1:3">
      <c r="A180" s="4" t="s">
        <v>557</v>
      </c>
      <c r="B180" s="4" t="s">
        <v>56</v>
      </c>
      <c r="C180" s="4" t="s">
        <v>558</v>
      </c>
    </row>
    <row r="181" spans="1:3">
      <c r="A181" s="4" t="s">
        <v>613</v>
      </c>
    </row>
    <row r="182" spans="1:3">
      <c r="A182" s="3" t="s">
        <v>555</v>
      </c>
    </row>
    <row r="183" spans="1:3">
      <c r="A183" s="4" t="s">
        <v>560</v>
      </c>
      <c r="B183" s="6" t="n">
        <v>4500</v>
      </c>
    </row>
    <row r="184" spans="1:3">
      <c r="A184" s="4" t="s">
        <v>614</v>
      </c>
    </row>
    <row r="185" spans="1:3">
      <c r="A185" s="3" t="s">
        <v>555</v>
      </c>
    </row>
    <row r="186" spans="1:3">
      <c r="A186" s="4" t="s">
        <v>557</v>
      </c>
      <c r="B186" s="9" t="n">
        <v>48.33</v>
      </c>
      <c r="C186" s="4" t="s">
        <v>561</v>
      </c>
    </row>
    <row r="187" spans="1:3">
      <c r="A187" s="4" t="s">
        <v>615</v>
      </c>
    </row>
    <row r="188" spans="1:3">
      <c r="A188" s="3" t="s">
        <v>555</v>
      </c>
    </row>
    <row r="189" spans="1:3">
      <c r="A189" s="4" t="s">
        <v>557</v>
      </c>
      <c r="B189" s="9" t="n">
        <v>61.67</v>
      </c>
      <c r="C189" s="4" t="s">
        <v>561</v>
      </c>
    </row>
    <row r="190" spans="1:3">
      <c r="A190" t="n"/>
    </row>
    <row r="191" spans="1:3">
      <c r="A191" s="4" t="s">
        <v>616</v>
      </c>
      <c r="B191" s="4" t="s">
        <v>617</v>
      </c>
    </row>
    <row r="192" spans="1:3">
      <c r="A192" s="4" t="s">
        <v>618</v>
      </c>
      <c r="B192" s="4" t="s">
        <v>619</v>
      </c>
    </row>
    <row r="193" spans="1:3">
      <c r="A193" s="4" t="s">
        <v>620</v>
      </c>
      <c r="B193" s="4" t="s">
        <v>621</v>
      </c>
    </row>
  </sheetData>
  <mergeCells count="5">
    <mergeCell ref="B1:C1"/>
    <mergeCell ref="A190:C190"/>
    <mergeCell ref="B191:C191"/>
    <mergeCell ref="B192:C192"/>
    <mergeCell ref="B193:C19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8" t="n">
        <v>408</v>
      </c>
      <c r="C3" s="8" t="n">
        <v>1322</v>
      </c>
    </row>
    <row r="4" spans="1:3">
      <c r="A4" s="4" t="s">
        <v>625</v>
      </c>
      <c r="B4" s="8" t="n">
        <v>151</v>
      </c>
      <c r="C4" s="4" t="s">
        <v>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6</v>
      </c>
      <c r="B1" s="2" t="s">
        <v>1</v>
      </c>
    </row>
    <row r="2" spans="1:3">
      <c r="B2" s="2" t="s">
        <v>2</v>
      </c>
      <c r="C2" s="2" t="s">
        <v>30</v>
      </c>
    </row>
    <row r="3" spans="1:3">
      <c r="A3" s="3" t="s">
        <v>623</v>
      </c>
    </row>
    <row r="4" spans="1:3">
      <c r="A4" s="4" t="s">
        <v>627</v>
      </c>
      <c r="B4" s="8" t="n">
        <v>-763</v>
      </c>
      <c r="C4" s="8" t="n">
        <v>1648</v>
      </c>
    </row>
    <row r="5" spans="1:3">
      <c r="A5" s="4" t="s">
        <v>628</v>
      </c>
    </row>
    <row r="6" spans="1:3">
      <c r="A6" s="3" t="s">
        <v>623</v>
      </c>
    </row>
    <row r="7" spans="1:3">
      <c r="A7" s="4" t="s">
        <v>629</v>
      </c>
      <c r="B7" s="6" t="n">
        <v>1615</v>
      </c>
      <c r="C7" s="6" t="n">
        <v>-402</v>
      </c>
    </row>
    <row r="8" spans="1:3">
      <c r="A8" s="4" t="s">
        <v>627</v>
      </c>
      <c r="B8" s="6" t="n">
        <v>-763</v>
      </c>
      <c r="C8" s="6" t="n">
        <v>1648</v>
      </c>
    </row>
    <row r="9" spans="1:3">
      <c r="A9" s="4" t="s">
        <v>630</v>
      </c>
      <c r="B9" s="8" t="n">
        <v>852</v>
      </c>
      <c r="C9" s="8" t="n">
        <v>12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0</v>
      </c>
    </row>
    <row r="2" spans="1:3">
      <c r="A2" s="3" t="s">
        <v>632</v>
      </c>
    </row>
    <row r="3" spans="1:3">
      <c r="A3" s="4" t="s">
        <v>624</v>
      </c>
      <c r="B3" s="8" t="n">
        <v>408</v>
      </c>
      <c r="C3" s="8" t="n">
        <v>1322</v>
      </c>
    </row>
    <row r="4" spans="1:3">
      <c r="A4" s="4" t="s">
        <v>45</v>
      </c>
      <c r="B4" s="6" t="n">
        <v>151</v>
      </c>
      <c r="C4" s="4" t="s">
        <v>56</v>
      </c>
    </row>
    <row r="5" spans="1:3">
      <c r="A5" s="4" t="s">
        <v>633</v>
      </c>
    </row>
    <row r="6" spans="1:3">
      <c r="A6" s="3" t="s">
        <v>632</v>
      </c>
    </row>
    <row r="7" spans="1:3">
      <c r="A7" s="4" t="s">
        <v>624</v>
      </c>
      <c r="B7" s="6" t="n">
        <v>429</v>
      </c>
    </row>
    <row r="8" spans="1:3">
      <c r="A8" s="4" t="s">
        <v>45</v>
      </c>
      <c r="B8" s="6" t="n">
        <v>194</v>
      </c>
    </row>
    <row r="9" spans="1:3">
      <c r="A9" s="4" t="s">
        <v>634</v>
      </c>
      <c r="B9" s="6" t="n">
        <v>623</v>
      </c>
    </row>
    <row r="10" spans="1:3">
      <c r="A10" s="3" t="s">
        <v>635</v>
      </c>
    </row>
    <row r="11" spans="1:3">
      <c r="A11" s="4" t="s">
        <v>636</v>
      </c>
      <c r="B11" s="6" t="n">
        <v>21</v>
      </c>
    </row>
    <row r="12" spans="1:3">
      <c r="A12" s="4" t="s">
        <v>637</v>
      </c>
      <c r="B12" s="6" t="n">
        <v>43</v>
      </c>
    </row>
    <row r="13" spans="1:3">
      <c r="A13" s="4" t="s">
        <v>638</v>
      </c>
      <c r="B13" s="6" t="n">
        <v>64</v>
      </c>
    </row>
    <row r="14" spans="1:3">
      <c r="A14" s="4" t="s">
        <v>639</v>
      </c>
    </row>
    <row r="15" spans="1:3">
      <c r="A15" s="3" t="s">
        <v>632</v>
      </c>
    </row>
    <row r="16" spans="1:3">
      <c r="A16" s="4" t="s">
        <v>624</v>
      </c>
      <c r="B16" s="6" t="n">
        <v>-21</v>
      </c>
    </row>
    <row r="17" spans="1:3">
      <c r="A17" s="4" t="s">
        <v>45</v>
      </c>
      <c r="B17" s="6" t="n">
        <v>-43</v>
      </c>
    </row>
    <row r="18" spans="1:3">
      <c r="A18" s="4" t="s">
        <v>634</v>
      </c>
      <c r="B18" s="6" t="n">
        <v>-64</v>
      </c>
    </row>
    <row r="19" spans="1:3">
      <c r="A19" s="3" t="s">
        <v>635</v>
      </c>
    </row>
    <row r="20" spans="1:3">
      <c r="A20" s="4" t="s">
        <v>636</v>
      </c>
      <c r="B20" s="6" t="n">
        <v>-21</v>
      </c>
    </row>
    <row r="21" spans="1:3">
      <c r="A21" s="4" t="s">
        <v>637</v>
      </c>
      <c r="B21" s="6" t="n">
        <v>-43</v>
      </c>
    </row>
    <row r="22" spans="1:3">
      <c r="A22" s="4" t="s">
        <v>638</v>
      </c>
      <c r="B22" s="6" t="n">
        <v>-64</v>
      </c>
    </row>
    <row r="23" spans="1:3">
      <c r="A23" s="4" t="s">
        <v>640</v>
      </c>
    </row>
    <row r="24" spans="1:3">
      <c r="A24" s="3" t="s">
        <v>632</v>
      </c>
    </row>
    <row r="25" spans="1:3">
      <c r="A25" s="4" t="s">
        <v>624</v>
      </c>
      <c r="B25" s="6" t="n">
        <v>408</v>
      </c>
    </row>
    <row r="26" spans="1:3">
      <c r="A26" s="4" t="s">
        <v>45</v>
      </c>
      <c r="B26" s="6" t="n">
        <v>151</v>
      </c>
    </row>
    <row r="27" spans="1:3">
      <c r="A27" s="4" t="s">
        <v>634</v>
      </c>
      <c r="B27" s="8" t="n">
        <v>559</v>
      </c>
    </row>
    <row r="28" spans="1:3">
      <c r="A28" s="3" t="s">
        <v>635</v>
      </c>
    </row>
    <row r="29" spans="1:3">
      <c r="A29" s="4" t="s">
        <v>636</v>
      </c>
      <c r="B29" s="4" t="s">
        <v>56</v>
      </c>
    </row>
    <row r="30" spans="1:3">
      <c r="A30" s="4" t="s">
        <v>637</v>
      </c>
      <c r="B30" s="4" t="s">
        <v>56</v>
      </c>
    </row>
    <row r="31" spans="1:3">
      <c r="A31" s="4" t="s">
        <v>638</v>
      </c>
      <c r="B31" s="4" t="s">
        <v>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33"/>
  </cols>
  <sheetData>
    <row r="1" spans="1:2">
      <c r="A1" s="1" t="s">
        <v>641</v>
      </c>
      <c r="B1" s="2" t="s">
        <v>1</v>
      </c>
    </row>
    <row r="2" spans="1:2">
      <c r="B2" s="2" t="s">
        <v>642</v>
      </c>
    </row>
    <row r="3" spans="1:2">
      <c r="A3" s="4" t="s">
        <v>643</v>
      </c>
    </row>
    <row r="4" spans="1:2">
      <c r="A4" s="3" t="s">
        <v>644</v>
      </c>
    </row>
    <row r="5" spans="1:2">
      <c r="A5" s="4" t="s">
        <v>645</v>
      </c>
      <c r="B5" s="6" t="n">
        <v>4450</v>
      </c>
    </row>
    <row r="6" spans="1:2">
      <c r="A6" s="4" t="s">
        <v>646</v>
      </c>
    </row>
    <row r="7" spans="1:2">
      <c r="A7" s="3" t="s">
        <v>644</v>
      </c>
    </row>
    <row r="8" spans="1:2">
      <c r="A8" s="4" t="s">
        <v>647</v>
      </c>
      <c r="B8" s="10" t="n">
        <v>0.65</v>
      </c>
    </row>
    <row r="9" spans="1:2">
      <c r="A9" s="4" t="s">
        <v>648</v>
      </c>
    </row>
    <row r="10" spans="1:2">
      <c r="A10" s="3" t="s">
        <v>644</v>
      </c>
    </row>
    <row r="11" spans="1:2">
      <c r="A11" s="4" t="s">
        <v>647</v>
      </c>
      <c r="B11" s="10" t="n">
        <v>0.2</v>
      </c>
    </row>
    <row r="12" spans="1:2">
      <c r="A12" s="4" t="s">
        <v>649</v>
      </c>
    </row>
    <row r="13" spans="1:2">
      <c r="A13" s="3" t="s">
        <v>644</v>
      </c>
    </row>
    <row r="14" spans="1:2">
      <c r="A14" s="4" t="s">
        <v>645</v>
      </c>
      <c r="B14" s="6" t="n">
        <v>2150</v>
      </c>
    </row>
    <row r="15" spans="1:2">
      <c r="A15" s="4" t="s">
        <v>647</v>
      </c>
      <c r="B15" s="10" t="n">
        <v>0.2</v>
      </c>
    </row>
    <row r="16" spans="1:2">
      <c r="A16" s="4" t="s">
        <v>650</v>
      </c>
    </row>
    <row r="17" spans="1:2">
      <c r="A17" s="3" t="s">
        <v>644</v>
      </c>
    </row>
    <row r="18" spans="1:2">
      <c r="A18" s="4" t="s">
        <v>645</v>
      </c>
      <c r="B18" s="6" t="n">
        <v>1000</v>
      </c>
    </row>
    <row r="19" spans="1:2">
      <c r="A19" s="4" t="s">
        <v>647</v>
      </c>
      <c r="B19" s="10" t="n">
        <v>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24"/>
    <col customWidth="1" max="3" min="3" width="21"/>
  </cols>
  <sheetData>
    <row r="1" spans="1:3">
      <c r="A1" s="1" t="s">
        <v>651</v>
      </c>
      <c r="B1" s="2" t="s">
        <v>1</v>
      </c>
    </row>
    <row r="2" spans="1:3">
      <c r="B2" s="2" t="s">
        <v>652</v>
      </c>
      <c r="C2" s="2" t="s">
        <v>653</v>
      </c>
    </row>
    <row r="3" spans="1:3">
      <c r="A3" s="3" t="s">
        <v>654</v>
      </c>
    </row>
    <row r="4" spans="1:3">
      <c r="A4" s="4" t="s">
        <v>655</v>
      </c>
      <c r="B4" s="8" t="n">
        <v>852000</v>
      </c>
    </row>
    <row r="5" spans="1:3">
      <c r="A5" s="4" t="s">
        <v>656</v>
      </c>
      <c r="B5" s="4" t="s">
        <v>657</v>
      </c>
    </row>
    <row r="6" spans="1:3">
      <c r="A6" s="4" t="s">
        <v>658</v>
      </c>
      <c r="B6" s="8" t="n">
        <v>236000</v>
      </c>
      <c r="C6" s="8" t="n">
        <v>207000</v>
      </c>
    </row>
    <row r="7" spans="1:3">
      <c r="A7" s="4" t="s">
        <v>659</v>
      </c>
      <c r="B7" s="6" t="n">
        <v>176000</v>
      </c>
    </row>
    <row r="8" spans="1:3">
      <c r="A8" s="4" t="s">
        <v>660</v>
      </c>
      <c r="B8" s="6" t="n">
        <v>3000</v>
      </c>
    </row>
    <row r="9" spans="1:3">
      <c r="A9" s="4" t="s">
        <v>661</v>
      </c>
      <c r="B9" s="8" t="n">
        <v>2000</v>
      </c>
    </row>
    <row r="10" spans="1:3">
      <c r="A10" s="4" t="s">
        <v>662</v>
      </c>
    </row>
    <row r="11" spans="1:3">
      <c r="A11" s="3" t="s">
        <v>654</v>
      </c>
    </row>
    <row r="12" spans="1:3">
      <c r="A12" s="4" t="s">
        <v>663</v>
      </c>
      <c r="B12" s="6" t="n">
        <v>5500</v>
      </c>
    </row>
    <row r="13" spans="1:3">
      <c r="A13" s="4" t="s">
        <v>372</v>
      </c>
    </row>
    <row r="14" spans="1:3">
      <c r="A14" s="3" t="s">
        <v>654</v>
      </c>
    </row>
    <row r="15" spans="1:3">
      <c r="A15" s="4" t="s">
        <v>663</v>
      </c>
      <c r="B15" s="6" t="n">
        <v>5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26</v>
      </c>
      <c r="B1" s="2" t="s">
        <v>1</v>
      </c>
    </row>
    <row r="2" spans="1:3">
      <c r="B2" s="2" t="s">
        <v>2</v>
      </c>
      <c r="C2" s="2" t="s">
        <v>30</v>
      </c>
    </row>
    <row r="3" spans="1:3">
      <c r="A3" s="3" t="s">
        <v>127</v>
      </c>
    </row>
    <row r="4" spans="1:3">
      <c r="A4" s="4" t="s">
        <v>101</v>
      </c>
      <c r="B4" s="8" t="n">
        <v>-8934</v>
      </c>
      <c r="C4" s="8" t="n">
        <v>7235</v>
      </c>
    </row>
    <row r="5" spans="1:3">
      <c r="A5" s="3" t="s">
        <v>128</v>
      </c>
    </row>
    <row r="6" spans="1:3">
      <c r="A6" s="4" t="s">
        <v>88</v>
      </c>
      <c r="B6" s="6" t="n">
        <v>2607</v>
      </c>
      <c r="C6" s="6" t="n">
        <v>2954</v>
      </c>
    </row>
    <row r="7" spans="1:3">
      <c r="A7" s="4" t="s">
        <v>89</v>
      </c>
      <c r="B7" s="6" t="n">
        <v>123</v>
      </c>
      <c r="C7" s="8" t="n">
        <v>117</v>
      </c>
    </row>
    <row r="8" spans="1:3">
      <c r="A8" s="4" t="s">
        <v>90</v>
      </c>
      <c r="B8" s="6" t="n">
        <v>5419</v>
      </c>
      <c r="C8" s="4" t="s">
        <v>56</v>
      </c>
    </row>
    <row r="9" spans="1:3">
      <c r="A9" s="4" t="s">
        <v>129</v>
      </c>
      <c r="B9" s="6" t="n">
        <v>763</v>
      </c>
      <c r="C9" s="8" t="n">
        <v>-1648</v>
      </c>
    </row>
    <row r="10" spans="1:3">
      <c r="A10" s="4" t="s">
        <v>130</v>
      </c>
      <c r="B10" s="6" t="n">
        <v>1443</v>
      </c>
      <c r="C10" s="6" t="n">
        <v>1492</v>
      </c>
    </row>
    <row r="11" spans="1:3">
      <c r="A11" s="4" t="s">
        <v>95</v>
      </c>
      <c r="B11" s="6" t="n">
        <v>-16</v>
      </c>
      <c r="C11" s="8" t="n">
        <v>-8</v>
      </c>
    </row>
    <row r="12" spans="1:3">
      <c r="A12" s="4" t="s">
        <v>96</v>
      </c>
      <c r="B12" s="6" t="n">
        <v>-12</v>
      </c>
      <c r="C12" s="4" t="s">
        <v>56</v>
      </c>
    </row>
    <row r="13" spans="1:3">
      <c r="A13" s="3" t="s">
        <v>131</v>
      </c>
    </row>
    <row r="14" spans="1:3">
      <c r="A14" s="4" t="s">
        <v>132</v>
      </c>
      <c r="B14" s="6" t="n">
        <v>1631</v>
      </c>
      <c r="C14" s="8" t="n">
        <v>37</v>
      </c>
    </row>
    <row r="15" spans="1:3">
      <c r="A15" s="4" t="s">
        <v>133</v>
      </c>
      <c r="B15" s="6" t="n">
        <v>-72</v>
      </c>
      <c r="C15" s="6" t="n">
        <v>-46</v>
      </c>
    </row>
    <row r="16" spans="1:3">
      <c r="A16" s="4" t="s">
        <v>134</v>
      </c>
      <c r="B16" s="6" t="n">
        <v>-2443</v>
      </c>
      <c r="C16" s="6" t="n">
        <v>1563</v>
      </c>
    </row>
    <row r="17" spans="1:3">
      <c r="A17" s="4" t="s">
        <v>135</v>
      </c>
      <c r="B17" s="6" t="n">
        <v>509</v>
      </c>
      <c r="C17" s="6" t="n">
        <v>11696</v>
      </c>
    </row>
    <row r="18" spans="1:3">
      <c r="A18" s="3" t="s">
        <v>136</v>
      </c>
    </row>
    <row r="19" spans="1:3">
      <c r="A19" s="4" t="s">
        <v>137</v>
      </c>
      <c r="B19" s="8" t="n">
        <v>-3112</v>
      </c>
      <c r="C19" s="6" t="n">
        <v>-9001</v>
      </c>
    </row>
    <row r="20" spans="1:3">
      <c r="A20" s="4" t="s">
        <v>138</v>
      </c>
      <c r="B20" s="4" t="s">
        <v>56</v>
      </c>
      <c r="C20" s="6" t="n">
        <v>-2244</v>
      </c>
    </row>
    <row r="21" spans="1:3">
      <c r="A21" s="4" t="s">
        <v>139</v>
      </c>
      <c r="B21" s="8" t="n">
        <v>213</v>
      </c>
      <c r="C21" s="6" t="n">
        <v>15276</v>
      </c>
    </row>
    <row r="22" spans="1:3">
      <c r="A22" s="4" t="s">
        <v>45</v>
      </c>
      <c r="B22" s="6" t="n">
        <v>464</v>
      </c>
      <c r="C22" s="6" t="n">
        <v>-408</v>
      </c>
    </row>
    <row r="23" spans="1:3">
      <c r="A23" s="4" t="s">
        <v>140</v>
      </c>
      <c r="B23" s="8" t="n">
        <v>-2435</v>
      </c>
      <c r="C23" s="6" t="n">
        <v>3623</v>
      </c>
    </row>
    <row r="24" spans="1:3">
      <c r="A24" s="3" t="s">
        <v>141</v>
      </c>
    </row>
    <row r="25" spans="1:3">
      <c r="A25" s="4" t="s">
        <v>116</v>
      </c>
      <c r="B25" s="4" t="s">
        <v>56</v>
      </c>
      <c r="C25" s="6" t="n">
        <v>-3261</v>
      </c>
    </row>
    <row r="26" spans="1:3">
      <c r="A26" s="4" t="s">
        <v>142</v>
      </c>
      <c r="B26" s="8" t="n">
        <v>-201</v>
      </c>
      <c r="C26" s="6" t="n">
        <v>-176</v>
      </c>
    </row>
    <row r="27" spans="1:3">
      <c r="A27" s="4" t="s">
        <v>143</v>
      </c>
      <c r="B27" s="6" t="n">
        <v>2000</v>
      </c>
      <c r="C27" s="6" t="n">
        <v>5700</v>
      </c>
    </row>
    <row r="28" spans="1:3">
      <c r="A28" s="4" t="s">
        <v>144</v>
      </c>
      <c r="B28" s="6" t="n">
        <v>-600</v>
      </c>
      <c r="C28" s="6" t="n">
        <v>-16389</v>
      </c>
    </row>
    <row r="29" spans="1:3">
      <c r="A29" s="4" t="s">
        <v>145</v>
      </c>
      <c r="B29" s="6" t="n">
        <v>-100</v>
      </c>
      <c r="C29" s="6" t="n">
        <v>-304</v>
      </c>
    </row>
    <row r="30" spans="1:3">
      <c r="A30" s="4" t="s">
        <v>146</v>
      </c>
      <c r="B30" s="6" t="n">
        <v>1099</v>
      </c>
      <c r="C30" s="6" t="n">
        <v>-14430</v>
      </c>
    </row>
    <row r="31" spans="1:3">
      <c r="A31" s="4" t="s">
        <v>147</v>
      </c>
      <c r="B31" s="6" t="n">
        <v>-827</v>
      </c>
      <c r="C31" s="6" t="n">
        <v>889</v>
      </c>
    </row>
    <row r="32" spans="1:3">
      <c r="A32" s="4" t="s">
        <v>148</v>
      </c>
      <c r="B32" s="6" t="n">
        <v>1132</v>
      </c>
      <c r="C32" s="6" t="n">
        <v>243</v>
      </c>
    </row>
    <row r="33" spans="1:3">
      <c r="A33" s="4" t="s">
        <v>149</v>
      </c>
      <c r="B33" s="8" t="n">
        <v>305</v>
      </c>
      <c r="C33" s="8" t="n">
        <v>11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64</v>
      </c>
      <c r="B1" s="2" t="s">
        <v>1</v>
      </c>
    </row>
    <row r="2" spans="1:3">
      <c r="B2" s="2" t="s">
        <v>2</v>
      </c>
      <c r="C2" s="2" t="s">
        <v>30</v>
      </c>
    </row>
    <row r="3" spans="1:3">
      <c r="A3" s="3" t="s">
        <v>187</v>
      </c>
    </row>
    <row r="4" spans="1:3">
      <c r="A4" s="4" t="s">
        <v>665</v>
      </c>
      <c r="B4" s="4" t="s">
        <v>666</v>
      </c>
    </row>
    <row r="5" spans="1:3">
      <c r="A5" s="4" t="s">
        <v>667</v>
      </c>
      <c r="B5" s="8" t="n">
        <v>277000</v>
      </c>
      <c r="C5" s="8" t="n">
        <v>24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8" t="n">
        <v>166</v>
      </c>
      <c r="C4" s="8" t="n">
        <v>482</v>
      </c>
    </row>
    <row r="5" spans="1:3">
      <c r="A5" s="4" t="s">
        <v>671</v>
      </c>
      <c r="B5" s="6" t="n">
        <v>325</v>
      </c>
      <c r="C5" s="4" t="s">
        <v>56</v>
      </c>
    </row>
    <row r="6" spans="1:3">
      <c r="A6" s="3" t="s">
        <v>672</v>
      </c>
    </row>
    <row r="7" spans="1:3">
      <c r="A7" s="4" t="s">
        <v>673</v>
      </c>
      <c r="B7" s="6" t="n">
        <v>4</v>
      </c>
      <c r="C7" s="8" t="n">
        <v>152</v>
      </c>
    </row>
    <row r="8" spans="1:3">
      <c r="A8" s="4" t="s">
        <v>674</v>
      </c>
      <c r="B8" s="8" t="n">
        <v>-215</v>
      </c>
      <c r="C8" s="8" t="n">
        <v>-9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675</v>
      </c>
      <c r="B1" s="2" t="s">
        <v>1</v>
      </c>
    </row>
    <row r="2" spans="1:3">
      <c r="B2" s="2" t="s">
        <v>676</v>
      </c>
      <c r="C2" s="2" t="s">
        <v>677</v>
      </c>
    </row>
    <row r="3" spans="1:3">
      <c r="A3" s="3" t="s">
        <v>281</v>
      </c>
    </row>
    <row r="4" spans="1:3">
      <c r="A4" s="4" t="s">
        <v>678</v>
      </c>
      <c r="B4" s="6" t="n">
        <v>42066</v>
      </c>
      <c r="C4" s="6" t="n">
        <v>41616</v>
      </c>
    </row>
    <row r="5" spans="1:3">
      <c r="A5" s="4" t="s">
        <v>679</v>
      </c>
      <c r="B5" s="6" t="n">
        <v>-5780</v>
      </c>
      <c r="C5" s="6" t="n">
        <v>2118</v>
      </c>
    </row>
    <row r="6" spans="1:3">
      <c r="A6" s="4" t="s">
        <v>680</v>
      </c>
      <c r="B6" s="6" t="n">
        <v>186</v>
      </c>
      <c r="C6" s="6" t="n">
        <v>1274</v>
      </c>
    </row>
    <row r="7" spans="1:3">
      <c r="A7" s="4" t="s">
        <v>681</v>
      </c>
      <c r="B7" s="6" t="n">
        <v>-2646</v>
      </c>
      <c r="C7" s="6" t="n">
        <v>-2942</v>
      </c>
    </row>
    <row r="8" spans="1:3">
      <c r="A8" s="4" t="s">
        <v>682</v>
      </c>
      <c r="B8" s="6" t="n">
        <v>138</v>
      </c>
      <c r="C8" s="4" t="s">
        <v>56</v>
      </c>
    </row>
    <row r="9" spans="1:3">
      <c r="A9" s="4" t="s">
        <v>683</v>
      </c>
      <c r="B9" s="6" t="n">
        <v>-418</v>
      </c>
      <c r="C9" s="4" t="s">
        <v>56</v>
      </c>
    </row>
    <row r="10" spans="1:3">
      <c r="A10" s="4" t="s">
        <v>684</v>
      </c>
      <c r="B10" s="6" t="n">
        <v>33546</v>
      </c>
      <c r="C10" s="6" t="n">
        <v>42066</v>
      </c>
    </row>
    <row r="11" spans="1:3">
      <c r="A11" s="3" t="s">
        <v>685</v>
      </c>
    </row>
    <row r="12" spans="1:3">
      <c r="A12" s="4" t="s">
        <v>686</v>
      </c>
      <c r="B12" s="6" t="n">
        <v>33282</v>
      </c>
      <c r="C12" s="6" t="n">
        <v>40555</v>
      </c>
    </row>
    <row r="13" spans="1:3">
      <c r="A13" s="3" t="s">
        <v>687</v>
      </c>
    </row>
    <row r="14" spans="1:3">
      <c r="A14" s="4" t="s">
        <v>686</v>
      </c>
      <c r="B14" s="6" t="n">
        <v>264</v>
      </c>
      <c r="C14" s="6" t="n">
        <v>1511</v>
      </c>
    </row>
    <row r="15" spans="1:3">
      <c r="A15" s="4" t="s">
        <v>688</v>
      </c>
    </row>
    <row r="16" spans="1:3">
      <c r="A16" s="3" t="s">
        <v>281</v>
      </c>
    </row>
    <row r="17" spans="1:3">
      <c r="A17" s="4" t="s">
        <v>689</v>
      </c>
      <c r="B17" s="6" t="n">
        <v>853</v>
      </c>
      <c r="C17" s="6" t="n">
        <v>822</v>
      </c>
    </row>
    <row r="18" spans="1:3">
      <c r="A18" s="4" t="s">
        <v>690</v>
      </c>
      <c r="B18" s="6" t="n">
        <v>-185</v>
      </c>
      <c r="C18" s="6" t="n">
        <v>-40</v>
      </c>
    </row>
    <row r="19" spans="1:3">
      <c r="A19" s="4" t="s">
        <v>691</v>
      </c>
      <c r="B19" s="6" t="n">
        <v>31</v>
      </c>
      <c r="C19" s="6" t="n">
        <v>205</v>
      </c>
    </row>
    <row r="20" spans="1:3">
      <c r="A20" s="4" t="s">
        <v>692</v>
      </c>
      <c r="B20" s="6" t="n">
        <v>-101</v>
      </c>
      <c r="C20" s="6" t="n">
        <v>-134</v>
      </c>
    </row>
    <row r="21" spans="1:3">
      <c r="A21" s="4" t="s">
        <v>693</v>
      </c>
      <c r="B21" s="4" t="s">
        <v>56</v>
      </c>
      <c r="C21" s="4" t="s">
        <v>56</v>
      </c>
    </row>
    <row r="22" spans="1:3">
      <c r="A22" s="4" t="s">
        <v>694</v>
      </c>
      <c r="B22" s="4" t="s">
        <v>56</v>
      </c>
      <c r="C22" s="4" t="s">
        <v>56</v>
      </c>
    </row>
    <row r="23" spans="1:3">
      <c r="A23" s="4" t="s">
        <v>695</v>
      </c>
      <c r="B23" s="6" t="n">
        <v>598</v>
      </c>
      <c r="C23" s="6" t="n">
        <v>853</v>
      </c>
    </row>
    <row r="24" spans="1:3">
      <c r="A24" s="3" t="s">
        <v>685</v>
      </c>
    </row>
    <row r="25" spans="1:3">
      <c r="A25" s="4" t="s">
        <v>696</v>
      </c>
      <c r="B25" s="6" t="n">
        <v>554</v>
      </c>
      <c r="C25" s="6" t="n">
        <v>770</v>
      </c>
    </row>
    <row r="26" spans="1:3">
      <c r="A26" s="3" t="s">
        <v>687</v>
      </c>
    </row>
    <row r="27" spans="1:3">
      <c r="A27" s="4" t="s">
        <v>696</v>
      </c>
      <c r="B27" s="6" t="n">
        <v>44</v>
      </c>
      <c r="C27" s="6" t="n">
        <v>83</v>
      </c>
    </row>
    <row r="28" spans="1:3">
      <c r="A28" s="4" t="s">
        <v>697</v>
      </c>
    </row>
    <row r="29" spans="1:3">
      <c r="A29" s="3" t="s">
        <v>281</v>
      </c>
    </row>
    <row r="30" spans="1:3">
      <c r="A30" s="4" t="s">
        <v>678</v>
      </c>
      <c r="B30" s="6" t="n">
        <v>36948</v>
      </c>
      <c r="C30" s="6" t="n">
        <v>36684</v>
      </c>
    </row>
    <row r="31" spans="1:3">
      <c r="A31" s="4" t="s">
        <v>679</v>
      </c>
      <c r="B31" s="6" t="n">
        <v>-4670</v>
      </c>
      <c r="C31" s="6" t="n">
        <v>2358</v>
      </c>
    </row>
    <row r="32" spans="1:3">
      <c r="A32" s="4" t="s">
        <v>680</v>
      </c>
      <c r="B32" s="4" t="s">
        <v>56</v>
      </c>
      <c r="C32" s="6" t="n">
        <v>44</v>
      </c>
    </row>
    <row r="33" spans="1:3">
      <c r="A33" s="4" t="s">
        <v>681</v>
      </c>
      <c r="B33" s="6" t="n">
        <v>-2040</v>
      </c>
      <c r="C33" s="6" t="n">
        <v>-2138</v>
      </c>
    </row>
    <row r="34" spans="1:3">
      <c r="A34" s="4" t="s">
        <v>682</v>
      </c>
      <c r="B34" s="6" t="n">
        <v>138</v>
      </c>
      <c r="C34" s="4" t="s">
        <v>56</v>
      </c>
    </row>
    <row r="35" spans="1:3">
      <c r="A35" s="4" t="s">
        <v>683</v>
      </c>
      <c r="B35" s="6" t="n">
        <v>-418</v>
      </c>
      <c r="C35" s="4" t="s">
        <v>56</v>
      </c>
    </row>
    <row r="36" spans="1:3">
      <c r="A36" s="4" t="s">
        <v>684</v>
      </c>
      <c r="B36" s="6" t="n">
        <v>29958</v>
      </c>
      <c r="C36" s="6" t="n">
        <v>36948</v>
      </c>
    </row>
    <row r="37" spans="1:3">
      <c r="A37" s="3" t="s">
        <v>685</v>
      </c>
    </row>
    <row r="38" spans="1:3">
      <c r="A38" s="4" t="s">
        <v>686</v>
      </c>
      <c r="B38" s="6" t="n">
        <v>29958</v>
      </c>
      <c r="C38" s="6" t="n">
        <v>35935</v>
      </c>
    </row>
    <row r="39" spans="1:3">
      <c r="A39" s="3" t="s">
        <v>687</v>
      </c>
    </row>
    <row r="40" spans="1:3">
      <c r="A40" s="4" t="s">
        <v>686</v>
      </c>
      <c r="B40" s="4" t="s">
        <v>56</v>
      </c>
      <c r="C40" s="6" t="n">
        <v>10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0</v>
      </c>
    </row>
    <row r="2" spans="1:3">
      <c r="A2" s="3" t="s">
        <v>358</v>
      </c>
    </row>
    <row r="3" spans="1:3">
      <c r="A3" s="4" t="s">
        <v>699</v>
      </c>
      <c r="B3" s="8" t="n">
        <v>97453</v>
      </c>
      <c r="C3" s="8" t="n">
        <v>95233</v>
      </c>
    </row>
    <row r="4" spans="1:3">
      <c r="A4" s="4" t="s">
        <v>700</v>
      </c>
      <c r="B4" s="6" t="n">
        <v>3194</v>
      </c>
      <c r="C4" s="6" t="n">
        <v>2789</v>
      </c>
    </row>
    <row r="5" spans="1:3">
      <c r="A5" s="4" t="s">
        <v>359</v>
      </c>
      <c r="B5" s="6" t="n">
        <v>-72421</v>
      </c>
      <c r="C5" s="6" t="n">
        <v>-64535</v>
      </c>
    </row>
    <row r="6" spans="1:3">
      <c r="A6" s="4" t="s">
        <v>360</v>
      </c>
      <c r="B6" s="8" t="n">
        <v>28226</v>
      </c>
      <c r="C6" s="8" t="n">
        <v>334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8" t="n">
        <v>341</v>
      </c>
      <c r="C4" s="8" t="n">
        <v>2165</v>
      </c>
    </row>
    <row r="5" spans="1:3">
      <c r="A5" s="4" t="s">
        <v>704</v>
      </c>
      <c r="B5" s="4" t="s">
        <v>56</v>
      </c>
      <c r="C5" s="6" t="n">
        <v>78</v>
      </c>
    </row>
    <row r="6" spans="1:3">
      <c r="A6" s="4" t="s">
        <v>705</v>
      </c>
      <c r="B6" s="8" t="n">
        <v>2106</v>
      </c>
      <c r="C6" s="6" t="n">
        <v>8685</v>
      </c>
    </row>
    <row r="7" spans="1:3">
      <c r="A7" s="4" t="s">
        <v>706</v>
      </c>
      <c r="B7" s="6" t="n">
        <v>578</v>
      </c>
      <c r="C7" s="6" t="n">
        <v>144</v>
      </c>
    </row>
    <row r="8" spans="1:3">
      <c r="A8" s="4" t="s">
        <v>542</v>
      </c>
      <c r="B8" s="6" t="n">
        <v>4</v>
      </c>
      <c r="C8" s="6" t="n">
        <v>152</v>
      </c>
    </row>
    <row r="9" spans="1:3">
      <c r="A9" s="4" t="s">
        <v>707</v>
      </c>
      <c r="B9" s="8" t="n">
        <v>3029</v>
      </c>
      <c r="C9" s="8" t="n">
        <v>112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461</v>
      </c>
    </row>
    <row r="3" spans="1:4">
      <c r="A3" s="3" t="s">
        <v>287</v>
      </c>
    </row>
    <row r="4" spans="1:4">
      <c r="A4" s="4" t="s">
        <v>709</v>
      </c>
      <c r="B4" s="8" t="n">
        <v>341</v>
      </c>
      <c r="C4" s="8" t="n">
        <v>1762</v>
      </c>
      <c r="D4" s="8" t="n">
        <v>10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10</v>
      </c>
      <c r="B1" s="2" t="s">
        <v>1</v>
      </c>
    </row>
    <row r="2" spans="1:3">
      <c r="B2" s="2" t="s">
        <v>711</v>
      </c>
      <c r="C2" s="2" t="s">
        <v>712</v>
      </c>
    </row>
    <row r="3" spans="1:3">
      <c r="A3" s="3" t="s">
        <v>289</v>
      </c>
    </row>
    <row r="4" spans="1:3">
      <c r="A4" s="4" t="s">
        <v>713</v>
      </c>
      <c r="B4" s="8" t="n">
        <v>11560</v>
      </c>
      <c r="C4" s="8" t="n">
        <v>23789</v>
      </c>
    </row>
    <row r="5" spans="1:3">
      <c r="A5" s="3" t="s">
        <v>83</v>
      </c>
    </row>
    <row r="6" spans="1:3">
      <c r="A6" s="4" t="s">
        <v>714</v>
      </c>
      <c r="B6" s="6" t="n">
        <v>5507</v>
      </c>
      <c r="C6" s="6" t="n">
        <v>6797</v>
      </c>
    </row>
    <row r="7" spans="1:3">
      <c r="A7" s="4" t="s">
        <v>715</v>
      </c>
      <c r="B7" s="6" t="n">
        <v>2466</v>
      </c>
      <c r="C7" s="6" t="n">
        <v>2800</v>
      </c>
    </row>
    <row r="8" spans="1:3">
      <c r="A8" s="4" t="s">
        <v>89</v>
      </c>
      <c r="B8" s="6" t="n">
        <v>123</v>
      </c>
      <c r="C8" s="8" t="n">
        <v>117</v>
      </c>
    </row>
    <row r="9" spans="1:3">
      <c r="A9" s="4" t="s">
        <v>90</v>
      </c>
      <c r="B9" s="6" t="n">
        <v>5419</v>
      </c>
      <c r="C9" s="4" t="s">
        <v>56</v>
      </c>
    </row>
    <row r="10" spans="1:3">
      <c r="A10" s="4" t="s">
        <v>91</v>
      </c>
      <c r="B10" s="6" t="n">
        <v>13515</v>
      </c>
      <c r="C10" s="8" t="n">
        <v>9714</v>
      </c>
    </row>
    <row r="11" spans="1:3">
      <c r="A11" s="4" t="s">
        <v>716</v>
      </c>
      <c r="B11" s="8" t="n">
        <v>-1955</v>
      </c>
      <c r="C11" s="8" t="n">
        <v>14075</v>
      </c>
    </row>
    <row r="12" spans="1:3">
      <c r="A12" s="4" t="s">
        <v>717</v>
      </c>
      <c r="B12" s="10" t="n">
        <v>0.93</v>
      </c>
      <c r="C12" s="10" t="n">
        <v>0.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8</v>
      </c>
      <c r="B1" s="2" t="s">
        <v>2</v>
      </c>
      <c r="C1" s="2" t="s">
        <v>30</v>
      </c>
      <c r="D1" s="2" t="s">
        <v>461</v>
      </c>
    </row>
    <row r="2" spans="1:4">
      <c r="A2" s="3" t="s">
        <v>291</v>
      </c>
    </row>
    <row r="3" spans="1:4">
      <c r="A3" s="4" t="s">
        <v>719</v>
      </c>
      <c r="B3" s="8" t="n">
        <v>102741</v>
      </c>
      <c r="C3" s="8" t="n">
        <v>250659</v>
      </c>
    </row>
    <row r="4" spans="1:4">
      <c r="A4" s="4" t="s">
        <v>720</v>
      </c>
      <c r="B4" s="6" t="n">
        <v>-47117</v>
      </c>
      <c r="C4" s="6" t="n">
        <v>-96035</v>
      </c>
    </row>
    <row r="5" spans="1:4">
      <c r="A5" s="4" t="s">
        <v>721</v>
      </c>
      <c r="B5" s="8" t="n">
        <v>-420</v>
      </c>
      <c r="C5" s="6" t="n">
        <v>-3908</v>
      </c>
    </row>
    <row r="6" spans="1:4">
      <c r="A6" s="4" t="s">
        <v>722</v>
      </c>
      <c r="B6" s="4" t="s">
        <v>56</v>
      </c>
      <c r="C6" s="6" t="n">
        <v>32234</v>
      </c>
    </row>
    <row r="7" spans="1:4">
      <c r="A7" s="4" t="s">
        <v>723</v>
      </c>
      <c r="B7" s="8" t="n">
        <v>55204</v>
      </c>
      <c r="C7" s="6" t="n">
        <v>118482</v>
      </c>
    </row>
    <row r="8" spans="1:4">
      <c r="A8" s="4" t="s">
        <v>724</v>
      </c>
      <c r="B8" s="6" t="n">
        <v>-30172</v>
      </c>
      <c r="C8" s="6" t="n">
        <v>53476</v>
      </c>
    </row>
    <row r="9" spans="1:4">
      <c r="A9" s="4" t="s">
        <v>725</v>
      </c>
      <c r="B9" s="8" t="n">
        <v>25032</v>
      </c>
      <c r="C9" s="8" t="n">
        <v>65006</v>
      </c>
      <c r="D9" s="8" t="n">
        <v>564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6</v>
      </c>
      <c r="B1" s="2" t="s">
        <v>1</v>
      </c>
    </row>
    <row r="2" spans="1:3">
      <c r="B2" s="2" t="s">
        <v>2</v>
      </c>
      <c r="C2" s="2" t="s">
        <v>30</v>
      </c>
    </row>
    <row r="3" spans="1:3">
      <c r="A3" s="3" t="s">
        <v>293</v>
      </c>
    </row>
    <row r="4" spans="1:3">
      <c r="A4" s="4" t="s">
        <v>727</v>
      </c>
      <c r="B4" s="8" t="n">
        <v>65006</v>
      </c>
      <c r="C4" s="8" t="n">
        <v>56442</v>
      </c>
    </row>
    <row r="5" spans="1:3">
      <c r="A5" s="4" t="s">
        <v>728</v>
      </c>
      <c r="B5" s="6" t="n">
        <v>-5283</v>
      </c>
      <c r="C5" s="6" t="n">
        <v>-15746</v>
      </c>
    </row>
    <row r="6" spans="1:3">
      <c r="A6" s="4" t="s">
        <v>729</v>
      </c>
      <c r="B6" s="6" t="n">
        <v>-37490</v>
      </c>
      <c r="C6" s="6" t="n">
        <v>10220</v>
      </c>
    </row>
    <row r="7" spans="1:3">
      <c r="A7" s="4" t="s">
        <v>730</v>
      </c>
      <c r="B7" s="6" t="n">
        <v>384</v>
      </c>
      <c r="C7" s="6" t="n">
        <v>6561</v>
      </c>
    </row>
    <row r="8" spans="1:3">
      <c r="A8" s="4" t="s">
        <v>731</v>
      </c>
      <c r="B8" s="8" t="n">
        <v>3290</v>
      </c>
      <c r="C8" s="6" t="n">
        <v>959</v>
      </c>
    </row>
    <row r="9" spans="1:3">
      <c r="A9" s="4" t="s">
        <v>732</v>
      </c>
      <c r="B9" s="4" t="s">
        <v>56</v>
      </c>
      <c r="C9" s="6" t="n">
        <v>1010</v>
      </c>
    </row>
    <row r="10" spans="1:3">
      <c r="A10" s="4" t="s">
        <v>733</v>
      </c>
      <c r="B10" s="8" t="n">
        <v>-4282</v>
      </c>
      <c r="C10" s="6" t="n">
        <v>3490</v>
      </c>
    </row>
    <row r="11" spans="1:3">
      <c r="A11" s="4" t="s">
        <v>734</v>
      </c>
      <c r="B11" s="6" t="n">
        <v>6702</v>
      </c>
      <c r="C11" s="6" t="n">
        <v>5644</v>
      </c>
    </row>
    <row r="12" spans="1:3">
      <c r="A12" s="4" t="s">
        <v>735</v>
      </c>
      <c r="B12" s="6" t="n">
        <v>2010</v>
      </c>
      <c r="C12" s="8" t="n">
        <v>-2010</v>
      </c>
    </row>
    <row r="13" spans="1:3">
      <c r="A13" s="4" t="s">
        <v>736</v>
      </c>
      <c r="B13" s="6" t="n">
        <v>115</v>
      </c>
      <c r="C13" s="4" t="s">
        <v>56</v>
      </c>
    </row>
    <row r="14" spans="1:3">
      <c r="A14" s="4" t="s">
        <v>737</v>
      </c>
      <c r="B14" s="6" t="n">
        <v>-380</v>
      </c>
      <c r="C14" s="4" t="s">
        <v>56</v>
      </c>
    </row>
    <row r="15" spans="1:3">
      <c r="A15" s="4" t="s">
        <v>738</v>
      </c>
      <c r="B15" s="6" t="n">
        <v>-5040</v>
      </c>
      <c r="C15" s="8" t="n">
        <v>-1564</v>
      </c>
    </row>
    <row r="16" spans="1:3">
      <c r="A16" s="4" t="s">
        <v>739</v>
      </c>
      <c r="B16" s="8" t="n">
        <v>25032</v>
      </c>
      <c r="C16" s="8" t="n">
        <v>650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40</v>
      </c>
      <c r="B1" s="2" t="s">
        <v>1</v>
      </c>
    </row>
    <row r="2" spans="1:3">
      <c r="B2" s="2" t="s">
        <v>741</v>
      </c>
      <c r="C2" s="2" t="s">
        <v>742</v>
      </c>
    </row>
    <row r="3" spans="1:3">
      <c r="A3" s="4" t="s">
        <v>743</v>
      </c>
    </row>
    <row r="4" spans="1:3">
      <c r="A4" s="3" t="s">
        <v>295</v>
      </c>
    </row>
    <row r="5" spans="1:3">
      <c r="A5" s="4" t="s">
        <v>744</v>
      </c>
      <c r="B5" s="10" t="n">
        <v>46.12</v>
      </c>
      <c r="C5" s="10" t="n">
        <v>92.09999999999999</v>
      </c>
    </row>
    <row r="6" spans="1:3">
      <c r="A6" s="4" t="s">
        <v>745</v>
      </c>
    </row>
    <row r="7" spans="1:3">
      <c r="A7" s="3" t="s">
        <v>295</v>
      </c>
    </row>
    <row r="8" spans="1:3">
      <c r="A8" s="4" t="s">
        <v>746</v>
      </c>
      <c r="B8" s="10" t="n">
        <v>2.5</v>
      </c>
      <c r="C8" s="10" t="n">
        <v>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70"/>
    <col customWidth="1" max="3" min="3" width="14"/>
  </cols>
  <sheetData>
    <row r="1" spans="1:3">
      <c r="A1" s="1" t="s">
        <v>747</v>
      </c>
      <c r="B1" s="2" t="s">
        <v>1</v>
      </c>
    </row>
    <row r="2" spans="1:3">
      <c r="B2" s="2" t="s">
        <v>2</v>
      </c>
      <c r="C2" s="2" t="s">
        <v>30</v>
      </c>
    </row>
    <row r="3" spans="1:3">
      <c r="A3" s="3" t="s">
        <v>748</v>
      </c>
    </row>
    <row r="4" spans="1:3">
      <c r="A4" s="4" t="s">
        <v>749</v>
      </c>
      <c r="B4" s="4" t="s">
        <v>750</v>
      </c>
      <c r="C4" s="4" t="s">
        <v>751</v>
      </c>
    </row>
    <row r="5" spans="1:3">
      <c r="A5" s="4" t="s">
        <v>752</v>
      </c>
      <c r="B5" s="4" t="s">
        <v>7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Dispositions and Acquisitions</vt:lpstr>
      <vt:lpstr>Property and Equipment</vt:lpstr>
      <vt:lpstr>Equity Method Investment</vt:lpstr>
      <vt:lpstr>Bank Credit Facility</vt:lpstr>
      <vt:lpstr>Income Taxes</vt:lpstr>
      <vt:lpstr>Stockholders' Equity</vt:lpstr>
      <vt:lpstr>Accounts Payable and Accrued Li</vt:lpstr>
      <vt:lpstr>Fair Value Measurements</vt:lpstr>
      <vt:lpstr>Physical Delivery Contracts and</vt:lpstr>
      <vt:lpstr>Commitments and Contingencies</vt:lpstr>
      <vt:lpstr>Retirement Savings Plan</vt:lpstr>
      <vt:lpstr>Supplemental Cash Flow Disclosu</vt:lpstr>
      <vt:lpstr>Supplemental Financial Data - O</vt:lpstr>
      <vt:lpstr>Summary of Significant Accoun22</vt:lpstr>
      <vt:lpstr>Summary of Significant Accoun23</vt:lpstr>
      <vt:lpstr>Property and Equipment (Tables)</vt:lpstr>
      <vt:lpstr>Income Taxes (Tables)</vt:lpstr>
      <vt:lpstr>Stockholders' Equity (Tables)</vt:lpstr>
      <vt:lpstr>Accounts Payable and Accrued 27</vt:lpstr>
      <vt:lpstr>Fair Value Measurements (Tables</vt:lpstr>
      <vt:lpstr>Physical Delivery Contracts a29</vt:lpstr>
      <vt:lpstr>Commitments and Contingencies (</vt:lpstr>
      <vt:lpstr>Supplemental Cash Flow Disclo31</vt:lpstr>
      <vt:lpstr>Supplemental Financial Data -32</vt:lpstr>
      <vt:lpstr>Summary of Significant Accoun33</vt:lpstr>
      <vt:lpstr>Summary of Significant Accoun34</vt:lpstr>
      <vt:lpstr>Summary of Significant Accoun35</vt:lpstr>
      <vt:lpstr>Summary of Significant Accoun36</vt:lpstr>
      <vt:lpstr>Dispositions and Acquisitions (</vt:lpstr>
      <vt:lpstr>Property and Equipment (Details</vt:lpstr>
      <vt:lpstr>Property and Equipment (Detai39</vt:lpstr>
      <vt:lpstr>Property and Equipment (Detai40</vt:lpstr>
      <vt:lpstr>Equity Method Investment (Detai</vt:lpstr>
      <vt:lpstr>Bank Credit Facility (Details)</vt:lpstr>
      <vt:lpstr>Income Taxes (Details)</vt:lpstr>
      <vt:lpstr>Income Taxes (Details 1)</vt:lpstr>
      <vt:lpstr>Income Taxes (Details 2)</vt:lpstr>
      <vt:lpstr>Income Taxes (Details Textual)</vt:lpstr>
      <vt:lpstr>Stockholders' Equity (Details)</vt:lpstr>
      <vt:lpstr>Stockholders' Equity (Details 1</vt:lpstr>
      <vt:lpstr>Stockholders' Equity (Details T</vt:lpstr>
      <vt:lpstr>Accounts Payable and Accrued 50</vt:lpstr>
      <vt:lpstr>Fair Value Measurements (Detail</vt:lpstr>
      <vt:lpstr>Fair Value Measurements (Deta52</vt:lpstr>
      <vt:lpstr>Physical Delivery Contracts a53</vt:lpstr>
      <vt:lpstr>Physical Delivery Contracts a54</vt:lpstr>
      <vt:lpstr>Physical Delivery Contracts a55</vt:lpstr>
      <vt:lpstr>Physical Delivery Contracts a56</vt:lpstr>
      <vt:lpstr>Physical Delivery Contracts a57</vt:lpstr>
      <vt:lpstr>Commitments and Contingencies58</vt:lpstr>
      <vt:lpstr>Commitments and Contingencies59</vt:lpstr>
      <vt:lpstr>Retirement Savings Plan (Detail</vt:lpstr>
      <vt:lpstr>Supplemental Cash Flow Disclo61</vt:lpstr>
      <vt:lpstr>Supplemental Financial Data -62</vt:lpstr>
      <vt:lpstr>Supplemental Financial Data -63</vt:lpstr>
      <vt:lpstr>Supplemental Financial Data -64</vt:lpstr>
      <vt:lpstr>Supplemental Financial Data -65</vt:lpstr>
      <vt:lpstr>Supplemental Financial Data -66</vt:lpstr>
      <vt:lpstr>Supplemental Financial Data -67</vt:lpstr>
      <vt:lpstr>Supplemental Financial Data -68</vt:lpstr>
      <vt:lpstr>Supplemental Financial Data -69</vt:lpstr>
      <vt:lpstr>Supplemental Financial Data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8:18Z</dcterms:created>
  <dcterms:modified xmlns:dcterms="http://purl.org/dc/terms/" xmlns:xsi="http://www.w3.org/2001/XMLSchema-instance" xsi:type="dcterms:W3CDTF">2016-03-28T17:18:18Z</dcterms:modified>
  <dc:title xmlns:dc="http://purl.org/dc/elements/1.1/">Untitled</dc:title>
  <dc:description xmlns:dc="http://purl.org/dc/elements/1.1/"/>
  <dc:subject xmlns:dc="http://purl.org/dc/elements/1.1/"/>
  <cp:keywords/>
  <cp:category/>
</cp:coreProperties>
</file>